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Accounts Receivable"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Business Combination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Capitalized Software Costs" sheetId="15" state="visible" r:id="rId15"/>
    <sheet xmlns:r="http://schemas.openxmlformats.org/officeDocument/2006/relationships" name="Line of Credit" sheetId="16" state="visible" r:id="rId16"/>
    <sheet xmlns:r="http://schemas.openxmlformats.org/officeDocument/2006/relationships" name="Composition of Certain Financia"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hare-Based Awards" sheetId="20" state="visible" r:id="rId20"/>
    <sheet xmlns:r="http://schemas.openxmlformats.org/officeDocument/2006/relationships" name="Concentration of Credit Risk" sheetId="21" state="visible" r:id="rId21"/>
    <sheet xmlns:r="http://schemas.openxmlformats.org/officeDocument/2006/relationships" name="Commitments, Guarantees and Con" sheetId="22" state="visible" r:id="rId22"/>
    <sheet xmlns:r="http://schemas.openxmlformats.org/officeDocument/2006/relationships" name="Restructuring Pla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Accounts Receivable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Business Combinations (Tables)" sheetId="30" state="visible" r:id="rId30"/>
    <sheet xmlns:r="http://schemas.openxmlformats.org/officeDocument/2006/relationships" name="Intangible Assets (Tables)" sheetId="31" state="visible" r:id="rId31"/>
    <sheet xmlns:r="http://schemas.openxmlformats.org/officeDocument/2006/relationships" name="Capitalized Software Costs (Tab" sheetId="32" state="visible" r:id="rId32"/>
    <sheet xmlns:r="http://schemas.openxmlformats.org/officeDocument/2006/relationships" name="Composition of Certain Financ_2" sheetId="33" state="visible" r:id="rId33"/>
    <sheet xmlns:r="http://schemas.openxmlformats.org/officeDocument/2006/relationships" name="Earnings Per Share (Tables)" sheetId="34" state="visible" r:id="rId34"/>
    <sheet xmlns:r="http://schemas.openxmlformats.org/officeDocument/2006/relationships" name="Share Based Award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Accounts Receivable - Summary o" sheetId="40" state="visible" r:id="rId40"/>
    <sheet xmlns:r="http://schemas.openxmlformats.org/officeDocument/2006/relationships" name="Accounts Receivable - Summary_2" sheetId="41" state="visible" r:id="rId41"/>
    <sheet xmlns:r="http://schemas.openxmlformats.org/officeDocument/2006/relationships" name="Fair Value Measurements - Fair "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Leases - Additional Information" sheetId="45" state="visible" r:id="rId45"/>
    <sheet xmlns:r="http://schemas.openxmlformats.org/officeDocument/2006/relationships" name="Leases - Summary of Components " sheetId="46" state="visible" r:id="rId46"/>
    <sheet xmlns:r="http://schemas.openxmlformats.org/officeDocument/2006/relationships" name="Leases - Supplemental Cash Flow" sheetId="47" state="visible" r:id="rId47"/>
    <sheet xmlns:r="http://schemas.openxmlformats.org/officeDocument/2006/relationships" name="Leases - Summary of Future Mini" sheetId="48" state="visible" r:id="rId48"/>
    <sheet xmlns:r="http://schemas.openxmlformats.org/officeDocument/2006/relationships" name="Business Combinations - Additio" sheetId="49" state="visible" r:id="rId49"/>
    <sheet xmlns:r="http://schemas.openxmlformats.org/officeDocument/2006/relationships" name="Business Combinations - Summary" sheetId="50" state="visible" r:id="rId50"/>
    <sheet xmlns:r="http://schemas.openxmlformats.org/officeDocument/2006/relationships" name="Goodwill - Additional Informati" sheetId="51" state="visible" r:id="rId51"/>
    <sheet xmlns:r="http://schemas.openxmlformats.org/officeDocument/2006/relationships" name="Intangible Assets - Intangible " sheetId="52" state="visible" r:id="rId52"/>
    <sheet xmlns:r="http://schemas.openxmlformats.org/officeDocument/2006/relationships" name="Intangible Assets - Additional " sheetId="53" state="visible" r:id="rId53"/>
    <sheet xmlns:r="http://schemas.openxmlformats.org/officeDocument/2006/relationships" name="Intangible Assets - Estimated A" sheetId="54" state="visible" r:id="rId54"/>
    <sheet xmlns:r="http://schemas.openxmlformats.org/officeDocument/2006/relationships" name="Capitalized Software Costs - Ca" sheetId="55" state="visible" r:id="rId55"/>
    <sheet xmlns:r="http://schemas.openxmlformats.org/officeDocument/2006/relationships" name="Capitalized Software Costs - Ad" sheetId="56" state="visible" r:id="rId56"/>
    <sheet xmlns:r="http://schemas.openxmlformats.org/officeDocument/2006/relationships" name="Capitalized Software Costs - Es" sheetId="57" state="visible" r:id="rId57"/>
    <sheet xmlns:r="http://schemas.openxmlformats.org/officeDocument/2006/relationships" name="Line of Credit - Additional Inf" sheetId="58" state="visible" r:id="rId58"/>
    <sheet xmlns:r="http://schemas.openxmlformats.org/officeDocument/2006/relationships" name="Composition of Certain Financ_3" sheetId="59" state="visible" r:id="rId59"/>
    <sheet xmlns:r="http://schemas.openxmlformats.org/officeDocument/2006/relationships" name="Composition of Certain Financ_4" sheetId="60" state="visible" r:id="rId60"/>
    <sheet xmlns:r="http://schemas.openxmlformats.org/officeDocument/2006/relationships" name="Composition of Certain Financ_5" sheetId="61" state="visible" r:id="rId61"/>
    <sheet xmlns:r="http://schemas.openxmlformats.org/officeDocument/2006/relationships" name="Composition of Certain Financ_6" sheetId="62" state="visible" r:id="rId62"/>
    <sheet xmlns:r="http://schemas.openxmlformats.org/officeDocument/2006/relationships" name="Composition of Certain Financ_7" sheetId="63" state="visible" r:id="rId63"/>
    <sheet xmlns:r="http://schemas.openxmlformats.org/officeDocument/2006/relationships" name="Composition of Certain Financ_8" sheetId="64" state="visible" r:id="rId64"/>
    <sheet xmlns:r="http://schemas.openxmlformats.org/officeDocument/2006/relationships" name="Income Taxes - Additional Infor" sheetId="65" state="visible" r:id="rId65"/>
    <sheet xmlns:r="http://schemas.openxmlformats.org/officeDocument/2006/relationships" name="Earnings Per Share - Weighted A" sheetId="66" state="visible" r:id="rId66"/>
    <sheet xmlns:r="http://schemas.openxmlformats.org/officeDocument/2006/relationships" name="Earnings Per Share - Additional" sheetId="67" state="visible" r:id="rId67"/>
    <sheet xmlns:r="http://schemas.openxmlformats.org/officeDocument/2006/relationships" name="Share Based Awards - Additional" sheetId="68" state="visible" r:id="rId68"/>
    <sheet xmlns:r="http://schemas.openxmlformats.org/officeDocument/2006/relationships" name="Share Based Awards - Summary of" sheetId="69" state="visible" r:id="rId69"/>
    <sheet xmlns:r="http://schemas.openxmlformats.org/officeDocument/2006/relationships" name="Share Based Awards - Summary _2" sheetId="70" state="visible" r:id="rId70"/>
    <sheet xmlns:r="http://schemas.openxmlformats.org/officeDocument/2006/relationships" name="Share Based Awards - Summary _3" sheetId="71" state="visible" r:id="rId71"/>
    <sheet xmlns:r="http://schemas.openxmlformats.org/officeDocument/2006/relationships" name="Commitments, Guarantees and C_2" sheetId="72" state="visible" r:id="rId72"/>
    <sheet xmlns:r="http://schemas.openxmlformats.org/officeDocument/2006/relationships" name="Restructuring Plan - Additional"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0</t>
        </is>
      </c>
      <c r="C2" s="2" t="inlineStr">
        <is>
          <t>Oct. 20, 2020</t>
        </is>
      </c>
    </row>
    <row r="3">
      <c r="A3" s="3" t="inlineStr">
        <is>
          <t>Cover [Abstract]</t>
        </is>
      </c>
    </row>
    <row r="4">
      <c r="A4" s="4" t="inlineStr">
        <is>
          <t>Entity Registrant Name</t>
        </is>
      </c>
      <c r="B4" s="4" t="inlineStr">
        <is>
          <t>NEXTGEN HEALTHCARE, INC.</t>
        </is>
      </c>
    </row>
    <row r="5">
      <c r="A5" s="4" t="inlineStr">
        <is>
          <t>Trading Symbol</t>
        </is>
      </c>
      <c r="B5" s="4" t="inlineStr">
        <is>
          <t>NXGN</t>
        </is>
      </c>
    </row>
    <row r="6">
      <c r="A6" s="4" t="inlineStr">
        <is>
          <t>Entity Central Index Key</t>
        </is>
      </c>
      <c r="B6" s="4" t="inlineStr">
        <is>
          <t>0000708818</t>
        </is>
      </c>
    </row>
    <row r="7">
      <c r="A7" s="4" t="inlineStr">
        <is>
          <t>Document Type</t>
        </is>
      </c>
      <c r="B7" s="4" t="inlineStr">
        <is>
          <t>10-Q</t>
        </is>
      </c>
    </row>
    <row r="8">
      <c r="A8" s="4" t="inlineStr">
        <is>
          <t>Document Period End Date</t>
        </is>
      </c>
      <c r="B8" s="4" t="inlineStr">
        <is>
          <t>Sep. 30,
		2020</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Q2</t>
        </is>
      </c>
    </row>
    <row r="12">
      <c r="A12" s="4" t="inlineStr">
        <is>
          <t>Current Fiscal Year End Date</t>
        </is>
      </c>
      <c r="B12" s="4" t="inlineStr">
        <is>
          <t>--03-31</t>
        </is>
      </c>
    </row>
    <row r="13">
      <c r="A13" s="4" t="inlineStr">
        <is>
          <t>Entity Filer Category</t>
        </is>
      </c>
      <c r="B13" s="4" t="inlineStr">
        <is>
          <t>Large Accelerated Filer</t>
        </is>
      </c>
    </row>
    <row r="14">
      <c r="A14" s="4" t="inlineStr">
        <is>
          <t>Entity Small Business</t>
        </is>
      </c>
      <c r="B14" s="4" t="inlineStr">
        <is>
          <t>false</t>
        </is>
      </c>
    </row>
    <row r="15">
      <c r="A15" s="4" t="inlineStr">
        <is>
          <t>Entity Shell Company</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File Number</t>
        </is>
      </c>
      <c r="B18" s="4" t="inlineStr">
        <is>
          <t>001-12537</t>
        </is>
      </c>
    </row>
    <row r="19">
      <c r="A19" s="4" t="inlineStr">
        <is>
          <t>Entity Tax Identification Number</t>
        </is>
      </c>
      <c r="B19" s="4" t="inlineStr">
        <is>
          <t>95-2888568</t>
        </is>
      </c>
    </row>
    <row r="20">
      <c r="A20" s="4" t="inlineStr">
        <is>
          <t>Entity Address, Address Line One</t>
        </is>
      </c>
      <c r="B20" s="4" t="inlineStr">
        <is>
          <t>18111 Von Karman Avenue</t>
        </is>
      </c>
    </row>
    <row r="21">
      <c r="A21" s="4" t="inlineStr">
        <is>
          <t>Entity Address, Address Line Two</t>
        </is>
      </c>
      <c r="B21" s="4" t="inlineStr">
        <is>
          <t>Suite 800</t>
        </is>
      </c>
    </row>
    <row r="22">
      <c r="A22" s="4" t="inlineStr">
        <is>
          <t>Entity Address, City or Town</t>
        </is>
      </c>
      <c r="B22" s="4" t="inlineStr">
        <is>
          <t>Irvine</t>
        </is>
      </c>
    </row>
    <row r="23">
      <c r="A23" s="4" t="inlineStr">
        <is>
          <t>Entity Address, State or Province</t>
        </is>
      </c>
      <c r="B23" s="4" t="inlineStr">
        <is>
          <t>CA</t>
        </is>
      </c>
    </row>
    <row r="24">
      <c r="A24" s="4" t="inlineStr">
        <is>
          <t>Entity Address, Postal Zip Code</t>
        </is>
      </c>
      <c r="B24" s="4" t="inlineStr">
        <is>
          <t>92612</t>
        </is>
      </c>
    </row>
    <row r="25">
      <c r="A25" s="4" t="inlineStr">
        <is>
          <t>City Area Code</t>
        </is>
      </c>
      <c r="B25" s="4" t="inlineStr">
        <is>
          <t>(949)</t>
        </is>
      </c>
    </row>
    <row r="26">
      <c r="A26" s="4" t="inlineStr">
        <is>
          <t>Local Phone Number</t>
        </is>
      </c>
      <c r="B26" s="4" t="inlineStr">
        <is>
          <t>255-2600</t>
        </is>
      </c>
    </row>
    <row r="27">
      <c r="A27" s="4" t="inlineStr">
        <is>
          <t>Entity Interactive Data Current</t>
        </is>
      </c>
      <c r="B27" s="4" t="inlineStr">
        <is>
          <t>Yes</t>
        </is>
      </c>
    </row>
    <row r="28">
      <c r="A28" s="4" t="inlineStr">
        <is>
          <t>Title of 12(b) Security</t>
        </is>
      </c>
      <c r="B28" s="4" t="inlineStr">
        <is>
          <t>Common Stock, $0.01 Par Value</t>
        </is>
      </c>
    </row>
    <row r="29">
      <c r="A29" s="4" t="inlineStr">
        <is>
          <t>Security Exchange Name</t>
        </is>
      </c>
      <c r="B29" s="4" t="inlineStr">
        <is>
          <t>NASDAQ</t>
        </is>
      </c>
    </row>
    <row r="30">
      <c r="A30" s="4" t="inlineStr">
        <is>
          <t>Entity Incorporation, State or Country Code</t>
        </is>
      </c>
      <c r="B30" s="4" t="inlineStr">
        <is>
          <t>CA</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667338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4. Fair Value Measurements The following tables set forth by level within the fair value hierarchy our financial assets and liabilities that were accounted for at fair value on a recurring basis at September 30, 2020 and March 31, 2020:
Balance At
Quoted Prices in Active Markets for Identical Assets
Significant Other Observable Inputs
Unobservable Inputs
September 30, 2020
(Level 1)
(Level 2)
(Level 3)
ASSETS
Cash and cash equivalents (1)
$
103,440
$
103,440
$
—
$
—
Restricted cash and cash equivalents
5,405
5,405
—
—
$
108,845
$
108,845
$
—
$
—
LIABILITIES
Contingent consideration related to acquisitions
$
1,950
$
—
$
—
$
1,950
$
1,950
$
—
$
—
$
1,950
Balance At
Quoted Prices in Active Markets for Identical Assets
Significant Other Observable Inputs
Unobservable Inputs
March 31, 2020
(Level 1)
(Level 2)
(Level 3)
ASSETS
Cash and cash equivalents (1)
$
138,012
$
138,012
$
—
$
—
Restricted cash and cash equivalents
2,307
2,307
—
—
$
140,319
$
140,319
$
—
$
—
LIABILITIES
Contingent consideration related to acquisitions
$
1,900
$
—
$
—
$
1,900
$
1,900
$
—
$
—
$
1,900
(1)
Cash equivalents consist primarily of money market funds. The following table presents activity in our financial assets and liabilities measured at fair value using significant unobservable inputs (Level 3), as of and for the three ended September 30, 2020:
Total Liabilities
Balance at June 30, 2020
$
1,925
Fair value adjustments
25
Balance as of September 30, 2020
$
1,950
The following table presents activity in our financial assets and liabilities measured at fair value using significant unobservable inputs (Level 3), as of and for the six ended September 30, 2020:
Total Liabilities
Balance at March 31, 2020
$
1,900
Fair value adjustments
50
Balance as of September 30, 2020
$
1,950
The contingent consideration liability as of September 30, 2020 and March 31, 2020 relates to the acquisition of Topaz Information Systems, LLC (see Note 6) and is reflected within other noncurrent liabilities in our condensed consolidated balance sheets. During the three and six months ended September 30, 2020, we recorded $25 and $50 related to the accretion of the present value discount of the contingent consideration liability. The categorization of the framework used to measure fair value of the contingent consideration liabilities were considered to be within the Level 3 valuation hierarchy due to the subjective nature of the unobservable inputs used. We assess the fair value of the contingent consideration liabilities on a recurring basis and any adjustments to fair value subsequent to the initial measurement period are reflected in the condensed consolidated statements of net income and comprehensive income. Key assumptions included probability-adjusted achievement estimates of applicable bookings targets that were not observable in the market. We believe that the fair value of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5. Leases Our leasing arrangements are reflected on the balance sheet as right-of-use assets and liabilities pertaining to the rights and obligations created by the leased asset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We have certain insignificant short-term leases with an initial term of twelve months or less that are not recorded in our condensed consolidated balance sheets. Operating right-of-use lease assets are classified as operating lease assets on our condensed consolidated balance sheet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densed consolidated statements of comprehensive income. Total operating lease costs were $2,265 and $2,751 for the three months ended September 30, 2020 and 2019, respectively. Total operating lease costs were $4,535 and $5,051 for the six months ended September 30, 2020 and 2019, respectively. Components of operating lease costs are summarized as follows:
Three Months Ended September 30,
Six Months Ended September 30,
2020
2019
2020
2019
Operating lease costs
$
2,093
$
2,514
$
4,184
$
4,677
Short-term lease costs
6
67
13
93
Variable lease costs
289
198
586
337
Less: Sublease income
(123
)
(28
)
(248
)
(56
)
Total operating lease costs
$
2,265
$
2,751
$
4,535
$
5,051
Supplemental cash flow information related to operating leases is summarized as follows:
Three Months Ended September 30,
Six Months Ended September 30,
2020
2019
2020
2019
Cash paid for amounts included in the measurement of operating lease liabilities
$
3,132
$
2,864
$
6,264
$
5,480
Operating lease assets obtained in exchange for operating lease liabilities
3,107
—
3,107
5,324
We have operating lease agreements for our offices in the United States and India with lease periods expiring between calendar 2020 and 2026 . As of September 3 0 , 20 20 , our operating leases had a weighted average remaining lease term of 4.2 years and a weighted average discount rate of 4.0 %. Future minimum aggregate lease payments under operating leases as of Septem ber 3 0 , 20 20 are summarized as follows:
For the year ended March 31,
2021 (remaining six months)
$
6,401
2022
12,720
2023
12,162
2024
10,300
2025
7,968
Thereafter
2,418
Total future lease payments
51,969
Less interest
(4,528
)
Total lease liabilities
$
47,4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30, 2020</t>
        </is>
      </c>
    </row>
    <row r="3">
      <c r="A3" s="3" t="inlineStr">
        <is>
          <t>Business Combinations [Abstract]</t>
        </is>
      </c>
    </row>
    <row r="4">
      <c r="A4" s="4" t="inlineStr">
        <is>
          <t>Business Combinations</t>
        </is>
      </c>
      <c r="B4" s="4" t="inlineStr">
        <is>
          <t>6. Business Combinations On October 4, 2019, we completed the acquisition of Topaz Information Systems, LLC ("Topaz") pursuant to the Membership Interest Purchase Agreement, dated October 4, 2019. Topaz is based in Phoenix, AZ and provides healthcare solutions to behavioral health and social services organizations that utilize the NextGen platform. Its extensive clinical content and domain expertise has been instrumental in our ability to compete and win. By combining our companies, we are positioned to provide the platform and domain expertise to deliver integrated and collaborative care in a re-energized behavioral health market. The preliminary purchase price of Topaz is summarized in the table below. On December 6, 2019, we completed the acquisition of Medfusion, Inc. (“Medfusion”) pursuant to the Agreement and Plan of Merger, dated November 12, 2019. Headquartered in Cary, North Carolina, Medfusio n provides software application services which enable healthcare providers to better serve its patients through enhanced communication. Services are delivered through a standard web browser and typically include features such as appointment scheduling, patient preregistration, prescription renewal, ask a clinician, website development, patient payment, and online bill payment. Medfusion is a portal and patient pay player with a focu On December 17, 2019, we completed the acquisition of OTTO Health, LLC (“OTTO”), pursuant to the Agreement and Plan of Merger, dated December 11, 2019. Based in Boulder, Colorado, OTTO is a telehealth platform that seamlessly integrates into electronic health records (“EHR”) systems allowing providers to have video visits with their patients as part of their normal workflows. OTTO partners closely with EHR providers to create a streamlined user experience, while maintaining the EHR and practice management system as the single source of truth. We accounted for the acquisitions as business combinations using the acquisition method of accounting. The purchase price allocation of the Topaz, Medfusion, and OTTO acquisitions are deemed to be preliminary. The purchase price was allocated to the tangible and intangible assets a cquired and liabilities assumed based on their estimated fair values as of the acquisition date. The preliminary fair values of acquired assets and liabilities assumed represent management’s estimate of fair value and are subject to change if additional information, such as changes to deferred taxes and post-close working capital adjustments, becomes available. D preliminary purchase price We expect to finalize the purchase price allocation as soon as practicable within the measurement period, but not later than one year following the acquisition date. Goodwill represents the excess of the purchase price over the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s of OTTO and Topaz are considered deductible for tax purposes, and goodwill arising from the acquisition of Medfusion is not deductible for tax purposes. The total preliminary purchase price for the acquisitions of Topaz, Medfusion, and OTTO are summarized as follows:
Topaz
Medfusion
OTTO
Preliminary
Preliminary
Preliminary
Purchase Price
Purchase Price
Purchase Price
Initial preliminary purchase price
$
8,000
$
43,000
$
22,000
Settlement of pre-existing net liabilities
1,671
24
19
Fair value of contingent consideration
1,850
—
—
Preliminary working capital adjustment
(344
)
(148
)
(59
)
Total preliminary purchase price
$
11,177
$
42,876
$
21,960
Preliminary fair value of the net tangible assets acquired and liabilities assumed:
Acquired cash and cash equivalents
$
353
$
204
$
102
Accounts receivable
1,528
986
51
Prepaid expense and other assets
139
387
79
Equipment and improvements
194
434
—
Operating lease assets
534
—
—
Accounts payable
(224
)
(1,360
)
(2
)
Accrued compensation and related benefits
(155
)
(270
)
(123
)
Contract liabilities
(370
)
(529
)
(11
)
Deferred income tax liability
—
(953
)
—
Operating lease liabilities
(240
)
—
—
Operating lease liabilities, net of current
(360
)
—
—
Other liabilities
(102
)
(443
)
(26
)
Total preliminary net tangible assets acquired and liabilities assumed
1,297
(1,544
)
70
Preliminary fair value of identifiable intangible assets acquired:
Goodwill
5,380
23,570
19,490
Software technology
4,500
13,800
2,400
Customer relationships
—
6,800
—
Trade names
—
250
—
Total preliminary identifiable intangible assets acquired
9,880
44,420
21,890
Total preliminary purchase price
$
11,177
$
42,876
$
21,960
Under the provisions of the Topaz acquisition, we may pay up to an additional $2,000 of cash contingent consideration in the form of an earnout, subject to Topaz achieving certain operational targets through April 2021. The initial fair value of contingent consideration of $1,850 reflects an estimated earnout payment of $2,000 on a present value basis and was estimated based on the weighted probability of achieving the operational targets utilizing assumptions and inputs from Topaz management. As of September 30, 2020, the fair value of the contingent consideration was $1,950, which reflects an adjustment of $100 related to accretion of the present value discount. Additionally, the preliminary purchase price of Topaz includes $1,671 for the settlement of pre-existing liabilities related to pre-acquisition amounts due for products and services previously purchased from us and recognized by Topaz as accounts payable. As a result of the acquisition, these accounts payable balances were effectively settled and accounted for as additional purchase consideration. The software technology intangible assets acquired from Topaz will be amortized over 6 years. In connection with the Medfusion acquisition, the acquired software technology intangible assets will be amortized over 6 years, acquired customer relationships intangible assets will be amortized over 10 years, and acquired trade names intangible assets will be amortized over 5 years. The weighted average amortization period for the acquired Medfusion intangible assets is 7.3 years. The software technology intangible assets acquired from OTTO will be amortized over 7 years. The revenues, earnings, and pro forma effects of the Topaz, Medfusion, and OTTO acquisitions are not, and would not have been, material to our results of operations, individually and in aggregate, and the disclosure of such information is impracticable as we have already integrated certain aspects of each acquisition within our overall operations and expect for each acquisition to be fully integrated within a short timefra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0</t>
        </is>
      </c>
    </row>
    <row r="3">
      <c r="A3" s="3" t="inlineStr">
        <is>
          <t>Goodwill And Intangible Assets Disclosure [Abstract]</t>
        </is>
      </c>
    </row>
    <row r="4">
      <c r="A4" s="4" t="inlineStr">
        <is>
          <t>Goodwill</t>
        </is>
      </c>
      <c r="B4" s="4" t="inlineStr">
        <is>
          <t>7. Goodwill We test goodwill for impairment annually during our first fiscal quarter, referred to as the annual test date. We will also test for impairment between annual test dates if an event occurs or circumstances change that would indicate the carrying amount may be impaired. We have not identified any events or circumstances as of September 30, 2020 that would require an interim goodwill impairment test. We do not amortize goodwill as it has been determined to have an indefinite useful life. The carrying amount of goodwill as of September 30, 2020 was $267,212. The carrying amount of goodwill as of March 31, 2020 was 267,1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0</t>
        </is>
      </c>
    </row>
    <row r="3">
      <c r="A3" s="3" t="inlineStr">
        <is>
          <t>Goodwill And Intangible Assets Disclosure [Abstract]</t>
        </is>
      </c>
    </row>
    <row r="4">
      <c r="A4" s="4" t="inlineStr">
        <is>
          <t>Intangible Assets</t>
        </is>
      </c>
      <c r="B4" s="4" t="inlineStr">
        <is>
          <t>8. Intangible Assets Our definite-lived intangible assets, other than capitalized software development costs, are summarized as follows:
September 30, 2020
Customer Relationships
Trade Names
Software Technology
Total
Gross carrying amount
$
39,200
$
250
$
113,700
$
153,150
Accumulated amortization
(24,150
)
(42
)
(83,381
)
(107,573
)
Net intangible assets
$
15,050
$
208
$
30,319
$
45,577
March 31, 2020
Customer Relationships
Trade Names
Software Technology
Total
Gross carrying amount
$
39,200
$
250
$
113,700
$
153,150
Accumulated amortization
(21,951
)
(17
)
(73,373
)
(95,341
)
Net intangible assets
$
17,249
$
233
$
40,327
$
57,809
Amortization expense related to customer relationships and trade names recorded as operating expenses in the condensed consolidated statements of net income and comprehensive income was $1,112 and $864 for the three months ended September 30, 2020 and 2019, respectively. Amortization expense related to software technology recorded as cost of revenue was $4,872 and $4,288 for the three months ended September 30, 2020 and 2019, respectively. Amortization expense related to customer relationships and trade names recorded as operating expenses in the condensed consolidated statements of net income and comprehensive income was $2,224 and $1,729 for the six months ended September 30, 2020 and 2019, respectively. Amortization expense related to software technology recorded as cost of revenue was $10,008 and $8,576 for the six months ended September 30, 2020 and 2019, respectively. The following table summarizes the remaining estimated amortization of definite-lived intangible assets as of September 30, 2020:
Estimated Remaining Amortization Expense
Operating Expense
Cost of Revenue
Total
For the year ended March 31,
2021 (remaining six months)
$
2,224
$
6,653
$
8,877
2022
3,525
8,873
12,398
2023
2,820
5,154
7,974
2024
2,279
3,573
5,852
2025
1,846
3,573
5,419
2026 and beyond
2,564
2,493
5,057
Total
$
15,258
$
30,319
$
45,5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6 Months Ended</t>
        </is>
      </c>
    </row>
    <row r="2">
      <c r="B2" s="2" t="inlineStr">
        <is>
          <t>Sep. 30, 2020</t>
        </is>
      </c>
    </row>
    <row r="3">
      <c r="A3" s="3" t="inlineStr">
        <is>
          <t>Research And Development [Abstract]</t>
        </is>
      </c>
    </row>
    <row r="4">
      <c r="A4" s="4" t="inlineStr">
        <is>
          <t>Capitalized Software Costs</t>
        </is>
      </c>
      <c r="B4" s="4" t="inlineStr">
        <is>
          <t>9. Capitalized Software Costs Our capitalized software costs are summarized as follows:
September 30, 2020
March 31, 2020
Gross carrying amount
$
85,445
$
75,212
Accumulated amortization
(46,211
)
(38,208
)
Net capitalized software costs
$
39,234
$
37,004
Amortization expense related to capitalized software costs was $5,090 and $4,555 for the three months ended September 30, 2020 and 2019, respectively, and is recorded as cost of revenue in the condensed consolidated statements of net income and comprehensive income. Amortization expense related to capitalized software costs was $9,853 and $8,680 for the six months ended September 30, 2020 and 2019, respectively. The following table presents the remaining estimated amortization of capitalized software costs as of September 30, 2020. The estimated amortization is comprised of (i) amortization of released products and (ii) the expected amortization for products that are not yet available for sale based on their estimated economic lives and projected general release dates.
For the year ended March 31,
2021 (remaining six months)
$
14,800
2022
15,700
2023
7,400
2024
1,334
Total
$
39,2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Sep. 30, 2020</t>
        </is>
      </c>
    </row>
    <row r="3">
      <c r="A3" s="3" t="inlineStr">
        <is>
          <t>Debt Disclosure [Abstract]</t>
        </is>
      </c>
    </row>
    <row r="4">
      <c r="A4" s="4" t="inlineStr">
        <is>
          <t>Line of Credit</t>
        </is>
      </c>
      <c r="B4" s="4" t="inlineStr">
        <is>
          <t xml:space="preserve">10. Line of Credit On March 29, 2018, we entered into a $300,000 amended and restated revolving credit agreement (the “Credit Agreement”) with JPMorgan Chase Bank, N.A., as administrative agent, U.S. Bank National Association, as syndication agent, and certain other agents and lenders. The Credit Agreement replaces our prior . also includes a $100,000 accordion feature that provides us with the ability to obtain up to $400,000 in the aggregate of revolving credit commitments and/or term loans upon satisfaction of certain conditions. The Credit Agreement matures on March 29, 2023 and the full balance of the revolving loans and all other obligations under the agreement must be paid at that time. In addition, we are required to prepay the revolving loan balance if at any time the aggregate principal amount outstanding under the Credit Agreement exceeds the aggregate commitments thereunder. The Credit Agreement is secured by substantially all of our existing and future property. The revolving loans under the Credit Agreement will be available for letters of credit, permitted acquisitions, working capital and general corporate purposes. As of September 30, 2020, we had $64,000 outstanding loans and $236,000 of unused credit under the Credit Agreement. As of March 31, 2020, we had $129,000 in outstanding loans under the Credit Agreement. Interest expense related to the Credit Agreement was $928 and $211 for the three months ended September 30, 2020 and 2019, respectively. Amortization of deferred debt issuance costs was $178 and $178 for the three months ended September 30, 2020 and 2019, respectively. Interest expense related to the Credit Agreement was $1,856 and $505 for the six months ended September 30, 2020 and 2019, respectively. Amortization of deferred debt issuance costs was $355 and $355 for the six months ended September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6 Months Ended</t>
        </is>
      </c>
    </row>
    <row r="2">
      <c r="B2" s="2" t="inlineStr">
        <is>
          <t>Sep. 30, 2020</t>
        </is>
      </c>
    </row>
    <row r="3">
      <c r="A3" s="3" t="inlineStr">
        <is>
          <t>Organization Consolidation And Presentation Of Financial Statements [Abstract]</t>
        </is>
      </c>
    </row>
    <row r="4">
      <c r="A4" s="4" t="inlineStr">
        <is>
          <t>Composition of Certain Financial Statement Captions</t>
        </is>
      </c>
      <c r="B4" s="4" t="inlineStr">
        <is>
          <t>11. Composition of Certain Financial Statement Captions Cash, cash equivalents, and restricted cash are summarized as follows:
September 30, 2020
March 31, 2020
Cash and cash equivalents
$
103,440
$
138,012
Restricted cash and cash equivalents
5,405
2,307
Cash, cash equivalents, and restricted cash
$
108,845
$
140,319
Prepaid expenses and other current assets are summarized as follows:
September 30, 2020
March 31, 2020
Prepaid expenses
$
13,939
$
18,025
Capitalized commissions costs
7,952
7,053
Other current assets
1,470
1,227
Prepaid expenses and other current assets
$
23,361
$
26,305
Equipment and improvements are summarized as follows:
September 30, 2020
March 31, 2020
Computer equipment
$
33,788
$
34,756
Internal-use software
17,882
17,796
Furniture and fixtures
12,687
12,477
Leasehold improvements
14,973
13,681
Equipment and improvements, gross
79,330
78,710
Accumulated depreciation and amortization
(62,610
)
(58,874
)
Equipment and improvements, net
$
16,720
$
19,836
Other assets are summarized as follows:
September 30, 2020
March 31, 2020
Capitalized commission costs
$
17,846
$
17,537
Deposits
6,029
6,074
Debt issuance costs
1,769
2,124
Other noncurrent assets
9,349
7,921
Other assets
$
34,993
$
33,656
Accrued compensation and related benefits are summarized as follows:
September 30, 2020
March 31, 2020
Accrued bonus
$
18,173
$
10,396
Accrued vacation
11,137
10,469
Accrued commissions
2,368
2,087
Accrued payroll
462
840
Accrued compensation and related benefits
$
32,140
$
23,792
Other current liabilities are summarized as follows:
September 30, 2020
March 31, 2020
Sales returns reserves and other customer liabilities
$
8,705
$
6,395
Care services liabilities
5,405
2,307
Customer credit balances and deposits
4,159
4,260
Accrued employee benefits and withholdings
3,078
3,002
Accrued hosting costs
2,966
4,652
Accrued consulting and outside services
2,340
2,520
Accrued self insurance expense
2,153
2,054
Accrued outsourcing costs
2,036
2,378
Accrued EDI expense
1,909
3,511
Accrued legal expense
1,604
2,119
Accrued taxes payable
751
1,222
Accrued royalties
435
3,113
Other accrued expenses
3,346
3,819
Other current liabilities
$
38,887
$
41,352
Deferred payroll taxes
$
5,535
$
—
Contingent consideration related to acquisitions
1,950
1,900
Uncertain tax positions
1,203
1,203
Other liabilities
211
178
Other noncurrent liabilities
$
8,899
$
3,2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12. Income Taxes The benefit of income taxes in the three months ended September 30, 2020 was $1,298, or an effective tax rate benefit of 14.2%. The provision for income taxes in the three months ended September 30, 2019 was $509, or an effective tax rate of 7.7%. The decrease in the effective tax rate for the three months ended September 30, 2020 compared to the prior year was primarily due to an increase in the tax benefit for research and development credits in which the research and development credit remained consistent on a gross basis compared to the prior year while the annualized estimated pretax book income decreased. This benefit was partially offset by higher nondeductible officer’s compensation. The provision for income taxes in the six months ended September 30, 2020 was $318, or an effective tax rate of 3.2%. The provision for income taxes in the six months ended September 30, 2019 was $129, or an effective tax rate of 1.7%. The increase in the effective tax rate for the six months ended September 30, 2020 compared to the prior year was primarily due to the increase of nondeductible stock option tax expense. The deferred tax assets and liabilities are presented net in the accompanying condensed consolidated balance sheets as noncurrent. We expect to receive the full benefit of the deferred tax assets recorded, with the exception of certain state credits and state net operating loss carryforwards, for which we have recorded a valuation allowance. Uncertain tax positions We had unrecognized tax benefits of $4,748 and $4,192 related to various federal, state and local income tax matters as of September 30, 2020 and March 31, 2020, respectively. The unrecognized benefits consisted of liabilities of $1,103 and $1,203 and reserves against deferred tax assets of $3,645 and $2,989 as of September 30, 2020 and March 31, 2020, respectively. If recognized, this amount would reduce our effective tax rate. We are no longer subject to United States federal income tax examinations for tax years before fiscal year ended 2017. With a few exceptions, we are no longer subject to state or local income tax examinations for tax years before fiscal year ended 2016. We do not anticipate the total unrecognized tax benefits to significantly change due to the settlement of audits or the expiration of statute of limitations within the next twelve months. The Coronavirus Aid, Relief, and Economic Security Act (“CARES Act”), signed into law on March 27, 2020, has resulted in significant changes to the U.S. federal corporate tax law. Additionally, several state and foreign jurisdictions have enacted additional legislation and or comply with federal changes. We have considered the applicable tax law changes and recognized the impact in our quarterly income tax provision, as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0</t>
        </is>
      </c>
    </row>
    <row r="3">
      <c r="A3" s="3" t="inlineStr">
        <is>
          <t>Earnings Per Share [Abstract]</t>
        </is>
      </c>
    </row>
    <row r="4">
      <c r="A4" s="4" t="inlineStr">
        <is>
          <t>Earnings Per Share</t>
        </is>
      </c>
      <c r="B4" s="4" t="inlineStr">
        <is>
          <t xml:space="preserve">13. Earnings per Share The dual presentation of “basic” and “diluted” earnings per share is provided below. Share amounts below are in thousands.
Three Months Ended September 30,
Six Months Ended September 30,
2020
2019
2020
2019
Earnings per share — Basic:
Net income
$
10,455
$
6,081
$
9,631
$
7,325
Weighted-average shares outstanding — Basic
66,688
65,401
66,493
65,209
Net income per common share — Basic
$
0.16
$
0.09
$
0.14
$
0.11
Earnings per share — Diluted:
Net income
$
10,455
$
6,081
$
9,631
$
7,325
Weighted-average shares outstanding
66,688
65,401
66,493
65,209
Effect of potentially dilutive securities
1
159
—
236
Weighted-average shares outstanding — Diluted
66,689
65,560
66,493
65,445
Net income per common share — Diluted
$
0.16
$
0.09
$
0.14
$
0.11
The computation of diluted net income per share does not include 2,787 and 1,794 options to acquire shares of common stock for the three months ended September 30, 2020 and September 30, 2019, respectively, because their inclusion would have an anti-dilutive effect on net income per share. The computation of diluted net income per share does not include 2,954 and 894 options to acquire shares of common stock for the six months ended September 30, 2020 and September 30, 2019, respectively, because their inclusion would have an anti-dilutive effect on net income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Mar. 31, 2020</t>
        </is>
      </c>
    </row>
    <row r="2">
      <c r="A2" s="3" t="inlineStr">
        <is>
          <t>Current assets:</t>
        </is>
      </c>
    </row>
    <row r="3">
      <c r="A3" s="4" t="inlineStr">
        <is>
          <t>Cash and cash equivalents</t>
        </is>
      </c>
      <c r="B3" s="6" t="n">
        <v>103440</v>
      </c>
      <c r="C3" s="6" t="n">
        <v>138012</v>
      </c>
    </row>
    <row r="4">
      <c r="A4" s="4" t="inlineStr">
        <is>
          <t>Restricted cash and cash equivalents</t>
        </is>
      </c>
      <c r="B4" s="5" t="n">
        <v>5405</v>
      </c>
      <c r="C4" s="5" t="n">
        <v>2307</v>
      </c>
    </row>
    <row r="5">
      <c r="A5" s="4" t="inlineStr">
        <is>
          <t>Accounts receivable, net</t>
        </is>
      </c>
      <c r="B5" s="5" t="n">
        <v>75102</v>
      </c>
      <c r="C5" s="5" t="n">
        <v>80006</v>
      </c>
    </row>
    <row r="6">
      <c r="A6" s="4" t="inlineStr">
        <is>
          <t>Contract assets</t>
        </is>
      </c>
      <c r="B6" s="5" t="n">
        <v>15714</v>
      </c>
      <c r="C6" s="5" t="n">
        <v>12529</v>
      </c>
    </row>
    <row r="7">
      <c r="A7" s="4" t="inlineStr">
        <is>
          <t>Income taxes receivable</t>
        </is>
      </c>
      <c r="B7" s="5" t="n">
        <v>1900</v>
      </c>
      <c r="C7" s="5" t="n">
        <v>856</v>
      </c>
    </row>
    <row r="8">
      <c r="A8" s="4" t="inlineStr">
        <is>
          <t>Prepaid expenses and other current assets</t>
        </is>
      </c>
      <c r="B8" s="5" t="n">
        <v>23361</v>
      </c>
      <c r="C8" s="5" t="n">
        <v>26305</v>
      </c>
    </row>
    <row r="9">
      <c r="A9" s="4" t="inlineStr">
        <is>
          <t>Total current assets</t>
        </is>
      </c>
      <c r="B9" s="5" t="n">
        <v>224922</v>
      </c>
      <c r="C9" s="5" t="n">
        <v>260015</v>
      </c>
    </row>
    <row r="10">
      <c r="A10" s="4" t="inlineStr">
        <is>
          <t>Equipment and improvements, net</t>
        </is>
      </c>
      <c r="B10" s="5" t="n">
        <v>16720</v>
      </c>
      <c r="C10" s="5" t="n">
        <v>19836</v>
      </c>
    </row>
    <row r="11">
      <c r="A11" s="4" t="inlineStr">
        <is>
          <t>Capitalized software costs, net</t>
        </is>
      </c>
      <c r="B11" s="5" t="n">
        <v>39234</v>
      </c>
      <c r="C11" s="5" t="n">
        <v>37004</v>
      </c>
    </row>
    <row r="12">
      <c r="A12" s="4" t="inlineStr">
        <is>
          <t>Operating lease assets</t>
        </is>
      </c>
      <c r="B12" s="5" t="n">
        <v>30804</v>
      </c>
      <c r="C12" s="5" t="n">
        <v>31004</v>
      </c>
    </row>
    <row r="13">
      <c r="A13" s="4" t="inlineStr">
        <is>
          <t>Deferred income taxes, net</t>
        </is>
      </c>
      <c r="B13" s="5" t="n">
        <v>10647</v>
      </c>
      <c r="C13" s="5" t="n">
        <v>10620</v>
      </c>
    </row>
    <row r="14">
      <c r="A14" s="4" t="inlineStr">
        <is>
          <t>Contract assets, net of current</t>
        </is>
      </c>
      <c r="B14" s="5" t="n">
        <v>2303</v>
      </c>
      <c r="C14" s="5" t="n">
        <v>3007</v>
      </c>
    </row>
    <row r="15">
      <c r="A15" s="4" t="inlineStr">
        <is>
          <t>Intangibles, net</t>
        </is>
      </c>
      <c r="B15" s="5" t="n">
        <v>45577</v>
      </c>
      <c r="C15" s="5" t="n">
        <v>57809</v>
      </c>
    </row>
    <row r="16">
      <c r="A16" s="4" t="inlineStr">
        <is>
          <t>Goodwill</t>
        </is>
      </c>
      <c r="B16" s="5" t="n">
        <v>267212</v>
      </c>
      <c r="C16" s="5" t="n">
        <v>267165</v>
      </c>
    </row>
    <row r="17">
      <c r="A17" s="4" t="inlineStr">
        <is>
          <t>Other assets</t>
        </is>
      </c>
      <c r="B17" s="5" t="n">
        <v>34993</v>
      </c>
      <c r="C17" s="5" t="n">
        <v>33656</v>
      </c>
    </row>
    <row r="18">
      <c r="A18" s="4" t="inlineStr">
        <is>
          <t>Total assets</t>
        </is>
      </c>
      <c r="B18" s="5" t="n">
        <v>672412</v>
      </c>
      <c r="C18" s="5" t="n">
        <v>720116</v>
      </c>
    </row>
    <row r="19">
      <c r="A19" s="3" t="inlineStr">
        <is>
          <t>Current liabilities:</t>
        </is>
      </c>
    </row>
    <row r="20">
      <c r="A20" s="4" t="inlineStr">
        <is>
          <t>Accounts payable</t>
        </is>
      </c>
      <c r="B20" s="5" t="n">
        <v>6822</v>
      </c>
      <c r="C20" s="5" t="n">
        <v>10521</v>
      </c>
    </row>
    <row r="21">
      <c r="A21" s="4" t="inlineStr">
        <is>
          <t>Contract liabilities</t>
        </is>
      </c>
      <c r="B21" s="5" t="n">
        <v>48442</v>
      </c>
      <c r="C21" s="5" t="n">
        <v>56786</v>
      </c>
    </row>
    <row r="22">
      <c r="A22" s="4" t="inlineStr">
        <is>
          <t>Accrued compensation and related benefits</t>
        </is>
      </c>
      <c r="B22" s="5" t="n">
        <v>32140</v>
      </c>
      <c r="C22" s="5" t="n">
        <v>23792</v>
      </c>
    </row>
    <row r="23">
      <c r="A23" s="4" t="inlineStr">
        <is>
          <t>Income taxes payable</t>
        </is>
      </c>
      <c r="B23" s="5" t="n">
        <v>50</v>
      </c>
      <c r="C23" s="5" t="n">
        <v>148</v>
      </c>
    </row>
    <row r="24">
      <c r="A24" s="4" t="inlineStr">
        <is>
          <t>Operating lease liabilities</t>
        </is>
      </c>
      <c r="B24" s="5" t="n">
        <v>11061</v>
      </c>
      <c r="C24" s="5" t="n">
        <v>10619</v>
      </c>
    </row>
    <row r="25">
      <c r="A25" s="4" t="inlineStr">
        <is>
          <t>Other current liabilities</t>
        </is>
      </c>
      <c r="B25" s="5" t="n">
        <v>38887</v>
      </c>
      <c r="C25" s="5" t="n">
        <v>41352</v>
      </c>
    </row>
    <row r="26">
      <c r="A26" s="4" t="inlineStr">
        <is>
          <t>Total current liabilities</t>
        </is>
      </c>
      <c r="B26" s="5" t="n">
        <v>137402</v>
      </c>
      <c r="C26" s="5" t="n">
        <v>143218</v>
      </c>
    </row>
    <row r="27">
      <c r="A27" s="4" t="inlineStr">
        <is>
          <t>Deferred compensation</t>
        </is>
      </c>
      <c r="B27" s="5" t="n">
        <v>6140</v>
      </c>
      <c r="C27" s="5" t="n">
        <v>5300</v>
      </c>
    </row>
    <row r="28">
      <c r="A28" s="4" t="inlineStr">
        <is>
          <t>Line of credit</t>
        </is>
      </c>
      <c r="B28" s="5" t="n">
        <v>64000</v>
      </c>
      <c r="C28" s="5" t="n">
        <v>129000</v>
      </c>
    </row>
    <row r="29">
      <c r="A29" s="4" t="inlineStr">
        <is>
          <t>Operating lease liabilities, net of current</t>
        </is>
      </c>
      <c r="B29" s="5" t="n">
        <v>36380</v>
      </c>
      <c r="C29" s="5" t="n">
        <v>38823</v>
      </c>
    </row>
    <row r="30">
      <c r="A30" s="4" t="inlineStr">
        <is>
          <t>Other noncurrent liabilities</t>
        </is>
      </c>
      <c r="B30" s="5" t="n">
        <v>8899</v>
      </c>
      <c r="C30" s="5" t="n">
        <v>3281</v>
      </c>
    </row>
    <row r="31">
      <c r="A31" s="4" t="inlineStr">
        <is>
          <t>Total liabilities</t>
        </is>
      </c>
      <c r="B31" s="5" t="n">
        <v>252821</v>
      </c>
      <c r="C31" s="5" t="n">
        <v>319622</v>
      </c>
    </row>
    <row r="32">
      <c r="A32" s="4" t="inlineStr">
        <is>
          <t>Commitments and contingencies (Note 17)</t>
        </is>
      </c>
      <c r="B32" s="4" t="inlineStr">
        <is>
          <t xml:space="preserve"> </t>
        </is>
      </c>
      <c r="C32" s="4" t="inlineStr">
        <is>
          <t xml:space="preserve"> </t>
        </is>
      </c>
    </row>
    <row r="33">
      <c r="A33" s="3" t="inlineStr">
        <is>
          <t>Shareholders' equity:</t>
        </is>
      </c>
    </row>
    <row r="34">
      <c r="A34" s="4" t="inlineStr">
        <is>
          <t>Common stock, $0.01 par value; authorized 100,000 shares; issued and outstanding 66,734 and 66,134 shares at September 30, 2020 and March 31, 2020, respectively</t>
        </is>
      </c>
      <c r="B34" s="5" t="n">
        <v>667</v>
      </c>
      <c r="C34" s="5" t="n">
        <v>661</v>
      </c>
    </row>
    <row r="35">
      <c r="A35" s="4" t="inlineStr">
        <is>
          <t>Additional paid-in capital</t>
        </is>
      </c>
      <c r="B35" s="5" t="n">
        <v>292228</v>
      </c>
      <c r="C35" s="5" t="n">
        <v>282857</v>
      </c>
    </row>
    <row r="36">
      <c r="A36" s="4" t="inlineStr">
        <is>
          <t>Accumulated other comprehensive loss</t>
        </is>
      </c>
      <c r="B36" s="5" t="n">
        <v>-2054</v>
      </c>
      <c r="C36" s="5" t="n">
        <v>-2143</v>
      </c>
    </row>
    <row r="37">
      <c r="A37" s="4" t="inlineStr">
        <is>
          <t>Retained earnings</t>
        </is>
      </c>
      <c r="B37" s="5" t="n">
        <v>128750</v>
      </c>
      <c r="C37" s="5" t="n">
        <v>119119</v>
      </c>
    </row>
    <row r="38">
      <c r="A38" s="4" t="inlineStr">
        <is>
          <t>Total shareholders' equity</t>
        </is>
      </c>
      <c r="B38" s="5" t="n">
        <v>419591</v>
      </c>
      <c r="C38" s="5" t="n">
        <v>400494</v>
      </c>
    </row>
    <row r="39">
      <c r="A39" s="4" t="inlineStr">
        <is>
          <t>Total liabilities and shareholders' equity</t>
        </is>
      </c>
      <c r="B39" s="6" t="n">
        <v>672412</v>
      </c>
      <c r="C39" s="6" t="n">
        <v>720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wards</t>
        </is>
      </c>
      <c r="B1" s="2" t="inlineStr">
        <is>
          <t>6 Months Ended</t>
        </is>
      </c>
    </row>
    <row r="2">
      <c r="B2" s="2" t="inlineStr">
        <is>
          <t>Sep. 30, 2020</t>
        </is>
      </c>
    </row>
    <row r="3">
      <c r="A3" s="3" t="inlineStr">
        <is>
          <t>Disclosure Of Compensation Related Costs Sharebased Payments [Abstract]</t>
        </is>
      </c>
    </row>
    <row r="4">
      <c r="A4" s="4" t="inlineStr">
        <is>
          <t>Share-Based Awards</t>
        </is>
      </c>
      <c r="B4" s="4" t="inlineStr">
        <is>
          <t xml:space="preserve">14. 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September 30, 2020, there were 173,97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our 2015 Equity Incentive Plan, (the “Amended 2015 Plan”), to, among other items, increase the number of shares of common stock reserved for issuance thereunder by 6,000,000, which was further amended in August 2019 as approved by our shareholders, to, among other items, increase the number of shares of common stock reserved for issuance thereunder by an additional 3,575,000. The Amended 2015 Plan provides that our employees and directors may, at the discretion of the Board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September 30, 2020, there were 2,746,980 outstanding options, 2,319,464 outstanding shares of restricted stock awards, 23,186 outstanding shares of performance stock awards, and 4,275,175 shares available for future grant under the Amended 2015 Plan. The following table summarizes the stock option transactions during the six months ended September 30, 2020:
Weighted-
Weighted-
Average
Average
Aggregate
Exercise
Remaining
Intrinsic
Employee Stock Options Summary
Number of
Price
Contractual
Value
Shares
per Share
Life (years)
(in thousands)
Outstanding, March 31, 2020
3,001,350
$
14.83
4.7
$
—
Exercised
(2,250
)
12.78
3.6
$
3
Forfeited/Canceled
(32,150
)
17.43
3.3
Expired
(46,000
)
29.17
Outstanding, September 30, 2020
2,920,950
$
14.58
4.2
$
24
Vested and expected to vest, September 30, 2020
2,803,474
$
14.57
4.2
$
24
Exercisable, September 30, 2020
2,187,861
$
14.49
3.9
$
23
Share-based compensation expense related to stock options was $627 and $975 for the three months ended September 30, 2020 and 2019, respectively. Share-based compensation expense related to stock options was $1,359 and $1,949 for the six months ended September 30, 2020 and 2019, respectively. Non-vested stock option award activity during the six months ended September 30, 2020 is summarized as follows:
Weighted-
Average
Grant-Date
Non-Vested Stock Option Award Summary
Number of
Fair Value
Shares
per Share
Outstanding, March 31, 2020
1,091,672
$
5.67
Vested
(331,683
)
5.34
Forfeited/Canceled
(26,900
)
6.80
Outstanding, September 30, 2020
733,089
$
5.78
As of September 30, 2020, $2,651 of total unrecognized compensation costs related to stock options is expected to be recognized over a weighted-average period of 1.2 years. This amount does not include the cost of new options that may be granted in future periods or any changes in our forfeiture percentage. The total fair value of options vested during the six months ended September 30, 2020 and 2019 was $1,771 and $1,886, respectively. Restricted stock awards activity during the six months ended September 30, 2020 is summarized as follows:
Weighted-
Average
Grant-Date
Restricted Stock
Number of
Fair Value
Shares
per Share
Outstanding, March 31, 2020
2,312,780
$
16.74
Granted
845,989
10.84
Vested
(693,726
)
16.74
Canceled
(145,579
)
15.75
Outstanding, September 30, 2020
2,319,464
$
14.65
Share-based compensation expense related to restricted stock awards was $4,150 and $3,713 for the three months ended September 30, 2020 and 2019, respectively. Share-based compensation expense related to restricted stock awards was $8,189 and $7,009 for the six months ended September 30, 2020 and 2019,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three years. As of September 30, 2020, $26,955 of total unrecognized compensation costs related to restricted stock awards is expected to be recognized over a weighted-average period of 2.0 years. This amount does not include the cost of new restricted stock awards that may be granted in future periods. On December 29, 2016, the Compensation Committee of the Board granted 123,082 performance stock awards to certain executive officers, of which 23,186 shares are currently outstanding. The performance stock awards vest in four equal increments on each of the first four anniversaries of the grant date, subject in each case to the executive officer’s continued service and achievement of certain Company performance goals, including strong Company stock price performance. Share-based compensation expense related to the performance stock awards was $62 for both the three months ended September 30, 2020 and 2019. Share-based compensation expense related to the performance stock awards was $123 for both the six months ended September 30, 2020 and 2019. On October 23, 2018, the Compensation Committee of the Board approved 248,140 performance stock unit awards to be granted to certain executives and non-executive members of the executive leadership team, which vest only in the event certain performance goals are achieved and with continuous service through the date the goals are certified. Approximately 34% of the performance stock units are tied to our cumulative 3-year total shareholder return, 33% are tied to our fiscal year 2021 revenue, and 33% are tied to our fiscal year 2021 adjusted earnings per share goals, each as specifically defined in the equity award agreements. The number of shares to be issued may vary between 50% and 200% of the number of performance stock units depending on performance, and no such shares will be issued if threshold performance is not achieved. The weighted-average grant date fair value of the awards related to the cumulative 3-year total shareholder return was $17.84 per share, which was estimated using a Monte Carlo-based valuation model for the awards based on total shareholder return. The fair value of the awards related to the revenue and adjusted earnings per share goals was estimated using a probability-adjusted target achievement rate combined with the market price of the common stock on the date of grant for the awards. Share-based compensation expense related to the performance stock unit awards tied to the revenue and adjusted earnings per share goals was not significant. Share-based compensation expense related to the performance stock unit awards tied to total shareholder return was $114 for both the three months ended September 30, 2020 and 2019. Share-based compensation expense related to the performance stock unit awards tied to total shareholder return was $229 for both the six months ended September 30, 2020 and 2019. On December 26, 2019 and January 27, 2020, the Compensation Committee of the Board approved 279,587 performance stock unit awards to be granted to certain executives and non-executive members of the executive leadership team, which vest only in the event certain performance goals are achieved and with continuous service through the date the goals are certified. Approximately 80% of the performance stock units are tied to the Company’s fiscal year 2021 revenue goal and 20% are tied to the Company’s fiscal year 2022 revenue goal. Performance stock unit awards funded for fiscal year 2021 and fiscal year 2022 revenue performance will be modified for cumulative 3-year total shareholder return (“TSR”) on the three-year ance stock unit awards was $344 and $ for the three and six months ended September 30, 2020, respectively.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 in total fair market value of shares during any one calendar year. As of September 30, 2020, we have issued 691,031 shares under the Purchase Plan and 3,308,969 shares are available for future issuance. Share-based compensation expense recorded for the employee share purchase plan was $140 and $109 for the three months ended September 30, 2020 and 2019, respectively. Share-based compensation expense recorded for the employee share purchase plan was $304 and $231 for the six months ended September 30,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Sep. 30, 2020</t>
        </is>
      </c>
    </row>
    <row r="3">
      <c r="A3" s="3" t="inlineStr">
        <is>
          <t>Risks And Uncertainties [Abstract]</t>
        </is>
      </c>
    </row>
    <row r="4">
      <c r="A4" s="4" t="inlineStr">
        <is>
          <t>Concentration of Credit Risk</t>
        </is>
      </c>
      <c r="B4" s="4" t="inlineStr">
        <is>
          <t xml:space="preserve">15. Concentration of Credit Risk We had cash deposits at United States banks and financial institutions which exceeded federally insured limits at September 30, 2020. We are exposed to credit loss for amounts in excess of insured limits in the event of non-performance by the institutions; however, we do not anticipate non-performance by these instit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Sep. 30, 2020</t>
        </is>
      </c>
    </row>
    <row r="3">
      <c r="A3" s="3" t="inlineStr">
        <is>
          <t>Commitments And Contingencies Disclosure [Abstract]</t>
        </is>
      </c>
    </row>
    <row r="4">
      <c r="A4" s="4" t="inlineStr">
        <is>
          <t>Commitments, Guarantees and Contingencies</t>
        </is>
      </c>
      <c r="B4" s="4" t="inlineStr">
        <is>
          <t>16. 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Hussein, alleging that he breached fiduciary duties owed to the Company, Mr. Razin and Mr. Plochocki. Mr. Razin and Mr. Plochocki dismissed their claims against Hussein, leaving the Company as the sole plaintiff in the cross-complaint. On June 26, 2015, we filed a motion for summary judgment with respect to Hussein’s claims, which the Court granted on September 16, 2015, dismissing all of Hussein’s claims against us. On September 23, 2015, Hussein filed an application for reconsideration of the Court's summary judgment order, which the Court denied. Hussein filed a renewed application for reconsideration of the Court’s summary judgment order on August 3, 2017. The Court again denied Hussein’s application. On October 28, 2015, May 9, 2016, and August 5, 2016, Hussein filed a motion for summary judgment, motion for summary adjudication, and motion for judgment on the pleadings, respectively, seeking to dismiss our cross-complaint. The Court denied each motion. Trial on our cross-complaint began June 12, 2017. On July 26, 2017, the Court issued a statement of decision granting Hussein’s motion for judgment on our cross-complaint. Final judgment over Hussein’s claims and our cross-claims was entered on January 9, 2018. Hussein has noticed his appeal of the order granting summary judgment over his claims, and we noticed a cross-appeal on the court’s statement of decision granting Hussein’s motion for judgment on our cross-complaint. On October 8, 2019, the California State Court of Appeal for the Fourth Appellate District, Division Three, reversed the Superior Court’s grant of summary judgment against Hussein’s affirmative claims and affirmed the trial court’s judgement after a bench trial against the Company on its breach of fiduciary duty claims against Hussein. We petitioned the California Court of Appeal to rehear the matter with respect to Hussein’s affirmative claims. The Court modified its opinion but denied the Company’s rehearing petition on November 7, 2019. We filed a petition for review with the Supreme Court of California on November 18, 2019, which was denied on January 15, 2020. As a result, the case has returned to the trial court for resolution. On July 10, 2020, we filed a motion for summary judgment, which the Court denied. Trial is now scheduled to begin on November 6, 2020. Separately, Hussein has issued an arbitration demand seeking indemnification for the fees he incurred defending against our cross-complaint. At this time, we are unable to estimate the probability or the amount of liability, if any, related to this matter. Other Regulatory Matters Commencing in April 2017, we have received requests for documents and information from the United States Attorney's Office for the District of Vermont and other government agencies in connection with an investigation concerning the certification we obtained for our software under the United States Department of Health and Human Services' Electronic Health Record (EHR) Incentive Program. The requests for information relate to, among other things: (a) data used to determine objectives and measures under the Meaningful Use (MU) and the Physician Quality Reporting System (PQRS) programs, (b) EHR software code used in certifying our software and information, and (c) payments provided for the referral of EHR business. We continue to cooperate in this investigation. Requests and investigations of this nature may lead to future requests for information and ultimately the assertion of claims or the commencement of legal proceedings against us, as well as other material liabilities. In addition, our responses to these and any future requests require time and effort, which can result in additional cost to us. At this time, we are unable to estimate the probability or the amount of liability, if any, related to this matter. Given the highly-regulated nature of our industry, we may, from time to time, be subject to subpoenas, requests for information, or investigations from various government agencies. It is our practice to respond to such matters in a cooperative, thorough and timely manner . At this time, we are unable to estimate the probability or the amount of liability, if any, related to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Plan</t>
        </is>
      </c>
      <c r="B1" s="2" t="inlineStr">
        <is>
          <t>6 Months Ended</t>
        </is>
      </c>
    </row>
    <row r="2">
      <c r="B2" s="2" t="inlineStr">
        <is>
          <t>Sep. 30, 2020</t>
        </is>
      </c>
    </row>
    <row r="3">
      <c r="A3" s="3" t="inlineStr">
        <is>
          <t>Restructuring Costs [Abstract]</t>
        </is>
      </c>
    </row>
    <row r="4">
      <c r="A4" s="4" t="inlineStr">
        <is>
          <t>Restructuring Plan</t>
        </is>
      </c>
      <c r="B4" s="4" t="inlineStr">
        <is>
          <t>17. Restructuring Plan In May 2020, we announced a decision to execute a reduction in our workforce of less than 3% as well as other temporary cost reductions in response to the COVID-19 pandemic. We recorded $2,562 of restructuring costs, consisting of payroll-related costs, such as severance, outplacement costs, and continuing healthcare coverage, associated with the involuntary separation of employees pursuant to a one-time benefit arrangement, in the six months ended September 30, 2020 within operating expenses in our condensed consolidated statements of net income and comprehensive income. These amounts were accrued when it was probable that the benefits would be paid, and the amounts were reasonably estimable. The payroll-related costs were substantially paid as of September 30, 2020. In the three and six months ended September 30, 2019, we recorded $175 and $1,882 of restructuring costs, respectively, consisting primarily of payroll-related costs, such as severance, outplacement costs, and continuing healthcare coverage, associated with the involuntary separation of employees pursuant to a one-time benefit arrangement, as part of a business restructuring plan implemented in June 2019. In connection with the June 2019 restructuring plan, we also vacated portions of certain leased locations and recorded impairments of $1,916 and $2,405 in the three and six months ended September 30, 2019 to our operating right-of-use assets and certain related fixed assets associated with the vacated locations, or portions thereof, in Horsham, St. Louis, Irvine and Atlanta based on projected sublease rental income and estimated sublease commencement dates. The impairment analysis was performed at the asset group level and the impairment charge was estimated by comparing the fair value of each asset group based on the expected cash flows to its respective book value. We determined the discount rate for each asset group based on the approximate interest rate on a collateralized basis with similar remaining terms and payments as of the impairment date. Significant judgment was required to estimate the fair value of each asset group and actual results could vary from the estimates, resulting in potential future adjustments to amounts previously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Principles of Consolidation</t>
        </is>
      </c>
      <c r="B4" s="4" t="inlineStr">
        <is>
          <t>Principles of Consolidation. The condensed consolidated financial statements include the accounts of NextGen Healthcare, Inc. and its wholly-owned subsidiaries (collectively, the “Company”). Each of the terms “we,” “us,” or “our” as used herein refers collectively to the Company, unless otherwise stated. All intercompany accounts and transactions have been eliminated.</t>
        </is>
      </c>
    </row>
    <row r="5">
      <c r="A5" s="4" t="inlineStr">
        <is>
          <t>Basis of Presentation</t>
        </is>
      </c>
      <c r="B5" s="4" t="inlineStr">
        <is>
          <t>Basis of Presentation. The accompanying unaudited condensed consolidated financial statements as of September 30, 2020 and for the three and six months ended September 30, 2020 have been prepared in accordance with the requirements of Quarterly Report on Form 10-Q and Article 10 of the Securities and Exchange Commission Regulation S-X and therefore do not include all information and notes which would be presented were such condensed consolidated financial statements prepared in accordance with accounting principles generally accepted in the United States of America (“GAAP”). These condensed consolidated financial statements should be read in conjunction with the audited consolidated financial statements presented in our Annual Report on Form 10-K for the fiscal year ended March 31, 2020. In the opinion of management, the accompanying condensed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densed consolidated financial statement sections are in thousands, except shares and per share data, unless otherwise specified.</t>
        </is>
      </c>
    </row>
    <row r="6">
      <c r="A6" s="4" t="inlineStr">
        <is>
          <t>Coronavirus Pandemic</t>
        </is>
      </c>
      <c r="B6" s="4" t="inlineStr">
        <is>
          <t>Coronavirus Pandemic. In late 2019, the emergence of a novel coronavirus, or COVID-19, was reported and in January 2020, the World Health Organization (“WHO”), declared it a Public Health Emergency of International Concern. In March 2020, the WHO escalated COVID-19 as a pandemic. The extent to which COVID-19 impacts our business and financial results will depend on numerous evolving factors including, but not limited to, the magnitude and duration of COVID-19; the impact on our employees; the extent to which it will impact worldwide macroeconomic conditions, including interest rates, employment rates, and health insurance coverage; the speed of the anticipated recovery; and governmental and business reactions to the pandemic. We assessed certain accounting matters that generally require consideration of forecasted financial information in context with the information reasonably available to the Company and the unknown future impacts of COVID-19 at September 30, 2020 and through the date of this Quarterly Report on Form 10-Q. The accounting matters assessed included, but were not limited to, our allowances for doubtful accounts and the carrying value of goodwill and other long-lived assets. While there was not a material impact to our consolidated financial statements at and for the quarter ended September 30, 2020, our future assessment of the magnitude and duration of COVID-19, as well as other factors could result in material impacts to our consolidated financial statements in future reporting periods.</t>
        </is>
      </c>
    </row>
    <row r="7">
      <c r="A7" s="4" t="inlineStr">
        <is>
          <t>Share-Based Compensation</t>
        </is>
      </c>
      <c r="B7" s="4" t="inlineStr">
        <is>
          <t>Share-Based Compensation. The following table summarizes total share-based compensation expense included in the condensed consolidated statements of comprehensive income for the three and six months ended September 30, 2020 and 2019:
Three Months Ended September 30,
Six Months Ended September 30,
2020
2019
2020
2019
Costs and expenses:
Cost of revenue
$
589
$
536
$
1,013
$
999
Research and development costs
1,026
817
1,943
1,845
Selling, general and administrative
3,822
2,963
7,874
6,363
Total share-based compensation
5,437
4,316
10,830
9,207
Income tax benefit
(1,305
)
(1,102
)
(2,569
)
(2,317
)
Decrease in net income
$
4,132
$
3,214
$
8,261
$
6,890</t>
        </is>
      </c>
    </row>
    <row r="8">
      <c r="A8" s="4" t="inlineStr">
        <is>
          <t>Recent Accounting Standards</t>
        </is>
      </c>
      <c r="B8" s="4" t="inlineStr">
        <is>
          <t>Recently Adopted Accounting Pronouncements. Recently adopted accounting pronouncements are discussed below or in the notes, where applicable.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ASU 2018-13”). ASU 2018-13 modifies certain disclosure requirements on fair value measurements in Topic 820, Fair Value Measurement. ASU 2018-13 is effective for annual periods, and interim periods within those annual periods, beginning after December 15, 2019. The adoption of ASU 2018-13 on April 1, 2020 did not have a material impact on our condensed consolidated financial statements. In January 2017, the FASB issued ASU 2017-04, Intangibles–Goodwill and Other (Topic 350): Simplifying the Test for Goodwill Impairment In June 2016, the FASB issued ASU 2016-13, Financial Instruments—Credit Losses (Topic 326): Measurement of Credit Losses on Financial Instruments Recent Accounting Standards Not Yet Adopted. Recent accounting pronouncements requiring implementation in current or future periods are discussed below or in the notes, where applicable. In March 2020, the FASB issued ASU 2020-04, Reference Rate Reform (Topic 848): Facilitation of the Effects of Reference Rate Reform on Financial Reporting amended and restated revolving credit agreement e are currently in the process of evaluating the potential impact of adoption of this updated authoritative guidance on our condensed consolidated financial statements In December 2019, the FASB issued ASU 2019-12, Income Taxes (Topic 740): Simplifying the Accounting for Income Taxes Early adoption is permitted, including adoption in an interim period. ASU 2019-12 is effective for us in the first quarter of fiscal 2022. We are currently in the process of evaluating the potential impact of adoption of this updated authoritative guidance on our condensed consolidated financial statements. We do not believe that any other recently issued, but not yet effective accounting standards, if adopted, would have a material impact on our condensed consolidated financial statements.</t>
        </is>
      </c>
    </row>
    <row r="9">
      <c r="A9" s="4" t="inlineStr">
        <is>
          <t>Revenue Recognition and Performance Obligations</t>
        </is>
      </c>
      <c r="B9" s="4" t="inlineStr">
        <is>
          <t xml:space="preserve">Revenue Recognition and Performance Obligations We generate revenue from sales of licensing rights and subscriptions to our software solutions, hardware and third-party software products, support and maintenance, manag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record revenue net of taxes collected from customers and subsequently remitted to governmental authorities. </t>
        </is>
      </c>
    </row>
    <row r="10">
      <c r="A10" s="4" t="inlineStr">
        <is>
          <t>Revenue Recognition</t>
        </is>
      </c>
      <c r="B10" s="4" t="inlineStr">
        <is>
          <t>Recurring revenues consists of subscription services, support and maintenance, managed services, and EDI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patient pay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patient pay services, and other recurring services are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t>
        </is>
      </c>
    </row>
    <row r="11">
      <c r="A11" s="4" t="inlineStr">
        <is>
          <t>Non-Recurring Fair Value Measurements</t>
        </is>
      </c>
      <c r="B11" s="4" t="inlineStr">
        <is>
          <t>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Accounting Policies [Abstract]</t>
        </is>
      </c>
    </row>
    <row r="4">
      <c r="A4" s="4" t="inlineStr">
        <is>
          <t>Schedule of Stock-Based Compensation Expense</t>
        </is>
      </c>
      <c r="B4" s="4" t="inlineStr">
        <is>
          <t>The following table summarizes total share-based compensation expense included in the condensed consolidated statements of comprehensive income for the three and six months ended September 30, 2020 and 2019:
Three Months Ended September 30,
Six Months Ended September 30,
2020
2019
2020
2019
Costs and expenses:
Cost of revenue
$
589
$
536
$
1,013
$
999
Research and development costs
1,026
817
1,943
1,845
Selling, general and administrative
3,822
2,963
7,874
6,363
Total share-based compensation
5,437
4,316
10,830
9,207
Income tax benefit
(1,305
)
(1,102
)
(2,569
)
(2,317
)
Decrease in net income
$
4,132
$
3,214
$
8,261
$
6,8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Sep. 30, 2020</t>
        </is>
      </c>
    </row>
    <row r="3">
      <c r="A3" s="3" t="inlineStr">
        <is>
          <t>Revenue From Contract With Customer [Abstract]</t>
        </is>
      </c>
    </row>
    <row r="4">
      <c r="A4" s="4" t="inlineStr">
        <is>
          <t>Schedule of Revenues Disaggregated by Major Revenue Categories and by Occurrence</t>
        </is>
      </c>
      <c r="B4" s="4" t="inlineStr">
        <is>
          <t>The following table presents our revenues disaggregated by our major revenue categories and by occurrence:
Three Months Ended September 30,
Six Months Ended September 30,
2020
2019
2020
2019
Recurring revenues:
Subscription services
$
36,867
$
31,411
$
72,227
$
61,555
Support and maintenance
38,076
39,360
76,623
79,012
Managed services
26,218
25,219
48,711
50,900
Electronic data interchange and data services
24,530
24,599
47,652
48,569
Total recurring revenues
125,691
120,589
245,213
240,036
Software, hardware, and other non-recurring revenues:
Software license and hardware
8,014
8,258
12,754
15,353
Other non-recurring services
6,297
5,409
12,914
10,728
Total software, hardware and other non-recurring revenues
14,311
13,667
25,668
26,081
Total revenues
$
140,002
$
134,256
$
270,881
$
266,1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6 Months Ended</t>
        </is>
      </c>
    </row>
    <row r="2">
      <c r="B2" s="2" t="inlineStr">
        <is>
          <t>Sep. 30, 2020</t>
        </is>
      </c>
    </row>
    <row r="3">
      <c r="A3" s="3" t="inlineStr">
        <is>
          <t>Receivables [Abstract]</t>
        </is>
      </c>
    </row>
    <row r="4">
      <c r="A4" s="4" t="inlineStr">
        <is>
          <t>Summary of Accounts Receivable</t>
        </is>
      </c>
      <c r="B4" s="4" t="inlineStr">
        <is>
          <t>Accounts receivable includes invoiced amounts where the right to receive payment is unconditional and only subject to the passage of time. Allowance for doubtful accounts are reported as a component of accounts receivable as summarized below:
September 30, 2020
March 31, 2020
Accounts receivable, gross
$
79,011
$
83,555
Allowance for doubtful accounts
(3,909
)
(3,549
)
Accounts receivable, net
$
75,102
$
80,006</t>
        </is>
      </c>
    </row>
    <row r="5">
      <c r="A5" s="4" t="inlineStr">
        <is>
          <t>Summary of Changes in Allowance for Doubtful Accounts</t>
        </is>
      </c>
      <c r="B5" s="4" t="inlineStr">
        <is>
          <t>The following table represents the changes in the allowance for doubtful accounts, as of and for the three months ended September 30, 2020:
Balance as of June 30, 2020
$
(3,920
)
Additions charged to costs and expenses
(530
)
Deductions
541
Balance as of September 30, 2020
$
(3,909
) The following table represents the changes in the allowance for doubtful accounts, as of and for the six months ended September 30, 2020:
Balance as of March 31, 2020
$
(3,549
)
Additions charged to costs and expenses
(1,399
)
Deductions
1,039
Balance as of September 30, 2020
$
(3,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Fair Value of Assets and Liabilities on a Recurring Basis</t>
        </is>
      </c>
      <c r="B4" s="4" t="inlineStr">
        <is>
          <t>The following tables set forth by level within the fair value hierarchy our financial assets and liabilities that were accounted for at fair value on a recurring basis at September 30, 2020 and March 31, 2020:
Balance At
Quoted Prices in Active Markets for Identical Assets
Significant Other Observable Inputs
Unobservable Inputs
September 30, 2020
(Level 1)
(Level 2)
(Level 3)
ASSETS
Cash and cash equivalents (1)
$
103,440
$
103,440
$
—
$
—
Restricted cash and cash equivalents
5,405
5,405
—
—
$
108,845
$
108,845
$
—
$
—
LIABILITIES
Contingent consideration related to acquisitions
$
1,950
$
—
$
—
$
1,950
$
1,950
$
—
$
—
$
1,950
Balance At
Quoted Prices in Active Markets for Identical Assets
Significant Other Observable Inputs
Unobservable Inputs
March 31, 2020
(Level 1)
(Level 2)
(Level 3)
ASSETS
Cash and cash equivalents (1)
$
138,012
$
138,012
$
—
$
—
Restricted cash and cash equivalents
2,307
2,307
—
—
$
140,319
$
140,319
$
—
$
—
LIABILITIES
Contingent consideration related to acquisitions
$
1,900
$
—
$
—
$
1,900
$
1,900
$
—
$
—
$
1,900
(1)
Cash equivalents consist primarily of money market funds.</t>
        </is>
      </c>
    </row>
    <row r="5">
      <c r="A5" s="4" t="inlineStr">
        <is>
          <t>Financial Assets and Liabilities Measured At Fair Value Using Significant Unobservable Inputs (Level 3)</t>
        </is>
      </c>
      <c r="B5" s="4" t="inlineStr">
        <is>
          <t>The following table presents activity in our financial assets and liabilities measured at fair value using significant unobservable inputs (Level 3), as of and for the three ended September 30, 2020:
Total Liabilities
Balance at June 30, 2020
$
1,925
Fair value adjustments
25
Balance as of September 30, 2020
$
1,950
The following table presents activity in our financial assets and liabilities measured at fair value using significant unobservable inputs (Level 3), as of and for the six ended September 30, 2020:
Total Liabilities
Balance at March 31, 2020
$
1,900
Fair value adjustments
50
Balance as of September 30, 2020
$
1,9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Summary of Components of Operating Lease Costs</t>
        </is>
      </c>
      <c r="B4" s="4" t="inlineStr">
        <is>
          <t>Components of operating lease costs are summarized as follows:
Three Months Ended September 30,
Six Months Ended September 30,
2020
2019
2020
2019
Operating lease costs
$
2,093
$
2,514
$
4,184
$
4,677
Short-term lease costs
6
67
13
93
Variable lease costs
289
198
586
337
Less: Sublease income
(123
)
(28
)
(248
)
(56
)
Total operating lease costs
$
2,265
$
2,751
$
4,535
$
5,051</t>
        </is>
      </c>
    </row>
    <row r="5">
      <c r="A5" s="4" t="inlineStr">
        <is>
          <t>Supplemental Cash Flow Information Related to Operating Leases</t>
        </is>
      </c>
      <c r="B5" s="4" t="inlineStr">
        <is>
          <t>Supplemental cash flow information related to operating leases is summarized as follows:
Three Months Ended September 30,
Six Months Ended September 30,
2020
2019
2020
2019
Cash paid for amounts included in the measurement of operating lease liabilities
$
3,132
$
2,864
$
6,264
$
5,480
Operating lease assets obtained in exchange for operating lease liabilities
3,107
—
3,107
5,324</t>
        </is>
      </c>
    </row>
    <row r="6">
      <c r="A6" s="4" t="inlineStr">
        <is>
          <t>Summary of Future Minimum Aggregate Lease Payments Operating Leases</t>
        </is>
      </c>
      <c r="B6" s="4" t="inlineStr">
        <is>
          <t>Future minimum aggregate lease payments under operating leases as of Septem ber 3 0 , 20 20 are summarized as follows:
For the year ended March 31,
2021 (remaining six months)
$
6,401
2022
12,720
2023
12,162
2024
10,300
2025
7,968
Thereafter
2,418
Total future lease payments
51,969
Less interest
(4,528
)
Total lease liabilities
$
47,4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Mar. 31, 2020</t>
        </is>
      </c>
    </row>
    <row r="2">
      <c r="A2" s="3" t="inlineStr">
        <is>
          <t>Statement Of Financial Position [Abstract]</t>
        </is>
      </c>
    </row>
    <row r="3">
      <c r="A3" s="4" t="inlineStr">
        <is>
          <t>Common stock, par value (in USD per share)</t>
        </is>
      </c>
      <c r="B3" s="7" t="n">
        <v>0.01</v>
      </c>
      <c r="C3" s="7" t="n">
        <v>0.01</v>
      </c>
    </row>
    <row r="4">
      <c r="A4" s="4" t="inlineStr">
        <is>
          <t>Common stock, shares authorized</t>
        </is>
      </c>
      <c r="B4" s="5" t="n">
        <v>100000000</v>
      </c>
      <c r="C4" s="5" t="n">
        <v>100000000</v>
      </c>
    </row>
    <row r="5">
      <c r="A5" s="4" t="inlineStr">
        <is>
          <t>Common stock, shares issued</t>
        </is>
      </c>
      <c r="B5" s="5" t="n">
        <v>66734000</v>
      </c>
      <c r="C5" s="5" t="n">
        <v>66134000</v>
      </c>
    </row>
    <row r="6">
      <c r="A6" s="4" t="inlineStr">
        <is>
          <t>Common stock, shares outstanding</t>
        </is>
      </c>
      <c r="B6" s="5" t="n">
        <v>66734000</v>
      </c>
      <c r="C6" s="5" t="n">
        <v>661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s (Tables)</t>
        </is>
      </c>
      <c r="B1" s="2" t="inlineStr">
        <is>
          <t>6 Months Ended</t>
        </is>
      </c>
    </row>
    <row r="2">
      <c r="B2" s="2" t="inlineStr">
        <is>
          <t>Sep. 30, 2020</t>
        </is>
      </c>
    </row>
    <row r="3">
      <c r="A3" s="3" t="inlineStr">
        <is>
          <t>Business Combinations [Abstract]</t>
        </is>
      </c>
    </row>
    <row r="4">
      <c r="A4" s="4" t="inlineStr">
        <is>
          <t>Summary of Purchase Price Allocation</t>
        </is>
      </c>
      <c r="B4" s="4" t="inlineStr">
        <is>
          <t>The total preliminary purchase price for the acquisitions of Topaz, Medfusion, and OTTO are summarized as follows:
Topaz
Medfusion
OTTO
Preliminary
Preliminary
Preliminary
Purchase Price
Purchase Price
Purchase Price
Initial preliminary purchase price
$
8,000
$
43,000
$
22,000
Settlement of pre-existing net liabilities
1,671
24
19
Fair value of contingent consideration
1,850
—
—
Preliminary working capital adjustment
(344
)
(148
)
(59
)
Total preliminary purchase price
$
11,177
$
42,876
$
21,960
Preliminary fair value of the net tangible assets acquired and liabilities assumed:
Acquired cash and cash equivalents
$
353
$
204
$
102
Accounts receivable
1,528
986
51
Prepaid expense and other assets
139
387
79
Equipment and improvements
194
434
—
Operating lease assets
534
—
—
Accounts payable
(224
)
(1,360
)
(2
)
Accrued compensation and related benefits
(155
)
(270
)
(123
)
Contract liabilities
(370
)
(529
)
(11
)
Deferred income tax liability
—
(953
)
—
Operating lease liabilities
(240
)
—
—
Operating lease liabilities, net of current
(360
)
—
—
Other liabilities
(102
)
(443
)
(26
)
Total preliminary net tangible assets acquired and liabilities assumed
1,297
(1,544
)
70
Preliminary fair value of identifiable intangible assets acquired:
Goodwill
5,380
23,570
19,490
Software technology
4,500
13,800
2,400
Customer relationships
—
6,800
—
Trade names
—
250
—
Total preliminary identifiable intangible assets acquired
9,880
44,420
21,890
Total preliminary purchase price
$
11,177
$
42,876
$
21,9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6 Months Ended</t>
        </is>
      </c>
    </row>
    <row r="2">
      <c r="B2" s="2" t="inlineStr">
        <is>
          <t>Sep. 30, 2020</t>
        </is>
      </c>
    </row>
    <row r="3">
      <c r="A3" s="3" t="inlineStr">
        <is>
          <t>Goodwill And Intangible Assets Disclosure [Abstract]</t>
        </is>
      </c>
    </row>
    <row r="4">
      <c r="A4" s="4" t="inlineStr">
        <is>
          <t>Intangible Assets, Other than Capitalized Software Development Costs</t>
        </is>
      </c>
      <c r="B4" s="4" t="inlineStr">
        <is>
          <t>Our definite-lived intangible assets, other than capitalized software development costs, are summarized as follows:
September 30, 2020
Customer Relationships
Trade Names
Software Technology
Total
Gross carrying amount
$
39,200
$
250
$
113,700
$
153,150
Accumulated amortization
(24,150
)
(42
)
(83,381
)
(107,573
)
Net intangible assets
$
15,050
$
208
$
30,319
$
45,577
March 31, 2020
Customer Relationships
Trade Names
Software Technology
Total
Gross carrying amount
$
39,200
$
250
$
113,700
$
153,150
Accumulated amortization
(21,951
)
(17
)
(73,373
)
(95,341
)
Net intangible assets
$
17,249
$
233
$
40,327
$
57,809</t>
        </is>
      </c>
    </row>
    <row r="5">
      <c r="A5" s="4" t="inlineStr">
        <is>
          <t>Estimated Amortization of Intangible Assets with Determinable Lives</t>
        </is>
      </c>
      <c r="B5" s="4" t="inlineStr">
        <is>
          <t>The following table summarizes the remaining estimated amortization of definite-lived intangible assets as of September 30, 2020:
Estimated Remaining Amortization Expense
Operating Expense
Cost of Revenue
Total
For the year ended March 31,
2021 (remaining six months)
$
2,224
$
6,653
$
8,877
2022
3,525
8,873
12,398
2023
2,820
5,154
7,974
2024
2,279
3,573
5,852
2025
1,846
3,573
5,419
2026 and beyond
2,564
2,493
5,057
Total
$
15,258
$
30,319
$
45,5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Costs (Tables)</t>
        </is>
      </c>
      <c r="B1" s="2" t="inlineStr">
        <is>
          <t>6 Months Ended</t>
        </is>
      </c>
    </row>
    <row r="2">
      <c r="B2" s="2" t="inlineStr">
        <is>
          <t>Sep. 30, 2020</t>
        </is>
      </c>
    </row>
    <row r="3">
      <c r="A3" s="3" t="inlineStr">
        <is>
          <t>Research And Development [Abstract]</t>
        </is>
      </c>
    </row>
    <row r="4">
      <c r="A4" s="4" t="inlineStr">
        <is>
          <t>Capitalized Software Development Costs</t>
        </is>
      </c>
      <c r="B4" s="4" t="inlineStr">
        <is>
          <t>Our capitalized software costs are summarized as follows:
September 30, 2020
March 31, 2020
Gross carrying amount
$
85,445
$
75,212
Accumulated amortization
(46,211
)
(38,208
)
Net capitalized software costs
$
39,234
$
37,004</t>
        </is>
      </c>
    </row>
    <row r="5">
      <c r="A5" s="4" t="inlineStr">
        <is>
          <t>Estimated Amortization of Capitalized Software Costs</t>
        </is>
      </c>
      <c r="B5" s="4" t="inlineStr">
        <is>
          <t>The following table presents the remaining estimated amortization of capitalized software costs as of September 30, 2020. The estimated amortization is comprised of (i) amortization of released products and (ii) the expected amortization for products that are not yet available for sale based on their estimated economic lives and projected general release dates.
For the year ended March 31,
2021 (remaining six months)
$
14,800
2022
15,700
2023
7,400
2024
1,334
Total
$
39,2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6 Months Ended</t>
        </is>
      </c>
    </row>
    <row r="2">
      <c r="B2" s="2" t="inlineStr">
        <is>
          <t>Sep. 30, 2020</t>
        </is>
      </c>
    </row>
    <row r="3">
      <c r="A3" s="3" t="inlineStr">
        <is>
          <t>Organization Consolidation And Presentation Of Financial Statements [Abstract]</t>
        </is>
      </c>
    </row>
    <row r="4">
      <c r="A4" s="4" t="inlineStr">
        <is>
          <t>Summary of Cash, Cash Equivalents, and Restricted Cash</t>
        </is>
      </c>
      <c r="B4" s="4" t="inlineStr">
        <is>
          <t>Cash, cash equivalents, and restricted cash are summarized as follows:
September 30, 2020
March 31, 2020
Cash and cash equivalents
$
103,440
$
138,012
Restricted cash and cash equivalents
5,405
2,307
Cash, cash equivalents, and restricted cash
$
108,845
$
140,319</t>
        </is>
      </c>
    </row>
    <row r="5">
      <c r="A5" s="4" t="inlineStr">
        <is>
          <t>Summary of Prepaid Expenses and Other Current Assets</t>
        </is>
      </c>
      <c r="B5" s="4" t="inlineStr">
        <is>
          <t>Prepaid expenses and other current assets are summarized as follows:
September 30, 2020
March 31, 2020
Prepaid expenses
$
13,939
$
18,025
Capitalized commissions costs
7,952
7,053
Other current assets
1,470
1,227
Prepaid expenses and other current assets
$
23,361
$
26,305</t>
        </is>
      </c>
    </row>
    <row r="6">
      <c r="A6" s="4" t="inlineStr">
        <is>
          <t>Summary of Equipment and Improvements</t>
        </is>
      </c>
      <c r="B6" s="4" t="inlineStr">
        <is>
          <t>Equipment and improvements are summarized as follows:
September 30, 2020
March 31, 2020
Computer equipment
$
33,788
$
34,756
Internal-use software
17,882
17,796
Furniture and fixtures
12,687
12,477
Leasehold improvements
14,973
13,681
Equipment and improvements, gross
79,330
78,710
Accumulated depreciation and amortization
(62,610
)
(58,874
)
Equipment and improvements, net
$
16,720
$
19,836</t>
        </is>
      </c>
    </row>
    <row r="7">
      <c r="A7" s="4" t="inlineStr">
        <is>
          <t>Summary of Other Assets</t>
        </is>
      </c>
      <c r="B7" s="4" t="inlineStr">
        <is>
          <t>Other assets are summarized as follows:
September 30, 2020
March 31, 2020
Capitalized commission costs
$
17,846
$
17,537
Deposits
6,029
6,074
Debt issuance costs
1,769
2,124
Other noncurrent assets
9,349
7,921
Other assets
$
34,993
$
33,656</t>
        </is>
      </c>
    </row>
    <row r="8">
      <c r="A8" s="4" t="inlineStr">
        <is>
          <t>Summary of Accrued Compensation and Related Benefits</t>
        </is>
      </c>
      <c r="B8" s="4" t="inlineStr">
        <is>
          <t>Accrued compensation and related benefits are summarized as follows:
September 30, 2020
March 31, 2020
Accrued bonus
$
18,173
$
10,396
Accrued vacation
11,137
10,469
Accrued commissions
2,368
2,087
Accrued payroll
462
840
Accrued compensation and related benefits
$
32,140
$
23,792</t>
        </is>
      </c>
    </row>
    <row r="9">
      <c r="A9" s="4" t="inlineStr">
        <is>
          <t>Summary of Other Current Liabilities</t>
        </is>
      </c>
      <c r="B9" s="4" t="inlineStr">
        <is>
          <t>Other current liabilities are summarized as follows:
September 30, 2020
March 31, 2020
Sales returns reserves and other customer liabilities
$
8,705
$
6,395
Care services liabilities
5,405
2,307
Customer credit balances and deposits
4,159
4,260
Accrued employee benefits and withholdings
3,078
3,002
Accrued hosting costs
2,966
4,652
Accrued consulting and outside services
2,340
2,520
Accrued self insurance expense
2,153
2,054
Accrued outsourcing costs
2,036
2,378
Accrued EDI expense
1,909
3,511
Accrued legal expense
1,604
2,119
Accrued taxes payable
751
1,222
Accrued royalties
435
3,113
Other accrued expenses
3,346
3,819
Other current liabilities
$
38,887
$
41,352
Deferred payroll taxes
$
5,535
$
—
Contingent consideration related to acquisitions
1,950
1,900
Uncertain tax positions
1,203
1,203
Other liabilities
211
178
Other noncurrent liabilities
$
8,899
$
3,2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6 Months Ended</t>
        </is>
      </c>
    </row>
    <row r="2">
      <c r="B2" s="2" t="inlineStr">
        <is>
          <t>Sep. 30, 2020</t>
        </is>
      </c>
    </row>
    <row r="3">
      <c r="A3" s="3" t="inlineStr">
        <is>
          <t>Earnings Per Share [Abstract]</t>
        </is>
      </c>
    </row>
    <row r="4">
      <c r="A4" s="4" t="inlineStr">
        <is>
          <t>Weighted Average Shares Outstanding for Basic and Diluted Net Income Per Share</t>
        </is>
      </c>
      <c r="B4" s="4" t="inlineStr">
        <is>
          <t>The dual presentation of “basic” and “diluted” earnings per share is provided below. Share amounts below are in thousands.
Three Months Ended September 30,
Six Months Ended September 30,
2020
2019
2020
2019
Earnings per share — Basic:
Net income
$
10,455
$
6,081
$
9,631
$
7,325
Weighted-average shares outstanding — Basic
66,688
65,401
66,493
65,209
Net income per common share — Basic
$
0.16
$
0.09
$
0.14
$
0.11
Earnings per share — Diluted:
Net income
$
10,455
$
6,081
$
9,631
$
7,325
Weighted-average shares outstanding
66,688
65,401
66,493
65,209
Effect of potentially dilutive securities
1
159
—
236
Weighted-average shares outstanding — Diluted
66,689
65,560
66,493
65,445
Net income per common share — Diluted
$
0.16
$
0.09
$
0.14
$
0.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Awards (Tables)</t>
        </is>
      </c>
      <c r="B1" s="2" t="inlineStr">
        <is>
          <t>6 Months Ended</t>
        </is>
      </c>
    </row>
    <row r="2">
      <c r="B2" s="2" t="inlineStr">
        <is>
          <t>Sep. 30, 2020</t>
        </is>
      </c>
    </row>
    <row r="3">
      <c r="A3" s="3" t="inlineStr">
        <is>
          <t>Disclosure Of Compensation Related Costs Sharebased Payments [Abstract]</t>
        </is>
      </c>
    </row>
    <row r="4">
      <c r="A4" s="4" t="inlineStr">
        <is>
          <t>Summary of Stock Option Activity</t>
        </is>
      </c>
      <c r="B4" s="4" t="inlineStr">
        <is>
          <t>The following table summarizes the stock option transactions during the six months ended September 30, 2020:
Weighted-
Weighted-
Average
Average
Aggregate
Exercise
Remaining
Intrinsic
Employee Stock Options Summary
Number of
Price
Contractual
Value
Shares
per Share
Life (years)
(in thousands)
Outstanding, March 31, 2020
3,001,350
$
14.83
4.7
$
—
Exercised
(2,250
)
12.78
3.6
$
3
Forfeited/Canceled
(32,150
)
17.43
3.3
Expired
(46,000
)
29.17
Outstanding, September 30, 2020
2,920,950
$
14.58
4.2
$
24
Vested and expected to vest, September 30, 2020
2,803,474
$
14.57
4.2
$
24
Exercisable, September 30, 2020
2,187,861
$
14.49
3.9
$
23</t>
        </is>
      </c>
    </row>
    <row r="5">
      <c r="A5" s="4" t="inlineStr">
        <is>
          <t>Schedule of Employee Stock Options and Performance Based Awards by Non-vested Stock Options</t>
        </is>
      </c>
      <c r="B5" s="4" t="inlineStr">
        <is>
          <t>Non-vested stock option award activity during the six months ended September 30, 2020 is summarized as follows:
Weighted-
Average
Grant-Date
Non-Vested Stock Option Award Summary
Number of
Fair Value
Shares
per Share
Outstanding, March 31, 2020
1,091,672
$
5.67
Vested
(331,683
)
5.34
Forfeited/Canceled
(26,900
)
6.80
Outstanding, September 30, 2020
733,089
$
5.78</t>
        </is>
      </c>
    </row>
    <row r="6">
      <c r="A6" s="4" t="inlineStr">
        <is>
          <t>Summary of Restricted Stock Awards Activity</t>
        </is>
      </c>
      <c r="B6" s="4" t="inlineStr">
        <is>
          <t>Restricted stock awards activity during the six months ended September 30, 2020 is summarized as follows:
Weighted-
Average
Grant-Date
Restricted Stock
Number of
Fair Value
Shares
per Share
Outstanding, March 31, 2020
2,312,780
$
16.74
Granted
845,989
10.84
Vested
(693,726
)
16.74
Canceled
(145,579
)
15.75
Outstanding, September 30, 2020
2,319,464
$
14.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Stock-Based Compensation Expens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sts and expenses:</t>
        </is>
      </c>
    </row>
    <row r="4">
      <c r="A4" s="4" t="inlineStr">
        <is>
          <t>Total share-based compensation</t>
        </is>
      </c>
      <c r="B4" s="6" t="n">
        <v>5437</v>
      </c>
      <c r="C4" s="6" t="n">
        <v>4316</v>
      </c>
      <c r="D4" s="6" t="n">
        <v>10830</v>
      </c>
      <c r="E4" s="6" t="n">
        <v>9207</v>
      </c>
    </row>
    <row r="5">
      <c r="A5" s="4" t="inlineStr">
        <is>
          <t>Income tax benefit</t>
        </is>
      </c>
      <c r="B5" s="5" t="n">
        <v>-1305</v>
      </c>
      <c r="C5" s="5" t="n">
        <v>-1102</v>
      </c>
      <c r="D5" s="5" t="n">
        <v>-2569</v>
      </c>
      <c r="E5" s="5" t="n">
        <v>-2317</v>
      </c>
    </row>
    <row r="6">
      <c r="A6" s="4" t="inlineStr">
        <is>
          <t>Decrease in net income</t>
        </is>
      </c>
      <c r="B6" s="5" t="n">
        <v>4132</v>
      </c>
      <c r="C6" s="5" t="n">
        <v>3214</v>
      </c>
      <c r="D6" s="5" t="n">
        <v>8261</v>
      </c>
      <c r="E6" s="5" t="n">
        <v>6890</v>
      </c>
    </row>
    <row r="7">
      <c r="A7" s="4" t="inlineStr">
        <is>
          <t>Cost of Revenue</t>
        </is>
      </c>
    </row>
    <row r="8">
      <c r="A8" s="3" t="inlineStr">
        <is>
          <t>Costs and expenses:</t>
        </is>
      </c>
    </row>
    <row r="9">
      <c r="A9" s="4" t="inlineStr">
        <is>
          <t>Total share-based compensation</t>
        </is>
      </c>
      <c r="B9" s="5" t="n">
        <v>589</v>
      </c>
      <c r="C9" s="5" t="n">
        <v>536</v>
      </c>
      <c r="D9" s="5" t="n">
        <v>1013</v>
      </c>
      <c r="E9" s="5" t="n">
        <v>999</v>
      </c>
    </row>
    <row r="10">
      <c r="A10" s="4" t="inlineStr">
        <is>
          <t>Research and Development Costs</t>
        </is>
      </c>
    </row>
    <row r="11">
      <c r="A11" s="3" t="inlineStr">
        <is>
          <t>Costs and expenses:</t>
        </is>
      </c>
    </row>
    <row r="12">
      <c r="A12" s="4" t="inlineStr">
        <is>
          <t>Total share-based compensation</t>
        </is>
      </c>
      <c r="B12" s="5" t="n">
        <v>1026</v>
      </c>
      <c r="C12" s="5" t="n">
        <v>817</v>
      </c>
      <c r="D12" s="5" t="n">
        <v>1943</v>
      </c>
      <c r="E12" s="5" t="n">
        <v>1845</v>
      </c>
    </row>
    <row r="13">
      <c r="A13" s="4" t="inlineStr">
        <is>
          <t>Selling, General and Administrative</t>
        </is>
      </c>
    </row>
    <row r="14">
      <c r="A14" s="3" t="inlineStr">
        <is>
          <t>Costs and expenses:</t>
        </is>
      </c>
    </row>
    <row r="15">
      <c r="A15" s="4" t="inlineStr">
        <is>
          <t>Total share-based compensation</t>
        </is>
      </c>
      <c r="B15" s="6" t="n">
        <v>3822</v>
      </c>
      <c r="C15" s="6" t="n">
        <v>2963</v>
      </c>
      <c r="D15" s="6" t="n">
        <v>7874</v>
      </c>
      <c r="E15" s="6" t="n">
        <v>63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t>
        </is>
      </c>
      <c r="B1" s="2" t="inlineStr">
        <is>
          <t>Sep. 30, 2020</t>
        </is>
      </c>
    </row>
    <row r="2">
      <c r="A2" s="4" t="inlineStr">
        <is>
          <t>Accounting Standards Update 2018-15</t>
        </is>
      </c>
    </row>
    <row r="3">
      <c r="A3" s="3" t="inlineStr">
        <is>
          <t>Accounting Policies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Apr. 1,
		2020</t>
        </is>
      </c>
    </row>
    <row r="6">
      <c r="A6" s="4" t="inlineStr">
        <is>
          <t>Change in Accounting Principle, Accounting Standards Update, Immaterial Effect [true false]</t>
        </is>
      </c>
      <c r="B6" s="4" t="inlineStr">
        <is>
          <t>true</t>
        </is>
      </c>
    </row>
    <row r="7">
      <c r="A7" s="4" t="inlineStr">
        <is>
          <t>Accounting Standards Update 2018-13</t>
        </is>
      </c>
    </row>
    <row r="8">
      <c r="A8" s="3" t="inlineStr">
        <is>
          <t>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Apr. 1,
		2020</t>
        </is>
      </c>
    </row>
    <row r="11">
      <c r="A11" s="4" t="inlineStr">
        <is>
          <t>Change in Accounting Principle, Accounting Standards Update, Immaterial Effect [true false]</t>
        </is>
      </c>
      <c r="B11" s="4" t="inlineStr">
        <is>
          <t>true</t>
        </is>
      </c>
    </row>
    <row r="12">
      <c r="A12" s="4" t="inlineStr">
        <is>
          <t>Accounting Standards Update 2017-04</t>
        </is>
      </c>
    </row>
    <row r="13">
      <c r="A13" s="3" t="inlineStr">
        <is>
          <t>Accounting Policies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Apr. 1,
		2020</t>
        </is>
      </c>
    </row>
    <row r="16">
      <c r="A16" s="4" t="inlineStr">
        <is>
          <t>Change in Accounting Principle, Accounting Standards Update, Immaterial Effect [true false]</t>
        </is>
      </c>
      <c r="B16" s="4" t="inlineStr">
        <is>
          <t>true</t>
        </is>
      </c>
    </row>
    <row r="17">
      <c r="A17" s="4" t="inlineStr">
        <is>
          <t>Accounting Standards Update 2016-13</t>
        </is>
      </c>
    </row>
    <row r="18">
      <c r="A18" s="3" t="inlineStr">
        <is>
          <t>Accounting Policies [Line Items]</t>
        </is>
      </c>
    </row>
    <row r="19">
      <c r="A19" s="4" t="inlineStr">
        <is>
          <t>Change in Accounting Principle, Accounting Standards Update, Adopted [true false]</t>
        </is>
      </c>
      <c r="B19" s="4" t="inlineStr">
        <is>
          <t>true</t>
        </is>
      </c>
    </row>
    <row r="20">
      <c r="A20" s="4" t="inlineStr">
        <is>
          <t>Change in Accounting Principle, Accounting Standards Update, Adoption Date</t>
        </is>
      </c>
      <c r="B20" s="4" t="inlineStr">
        <is>
          <t>Apr. 1,
		2020</t>
        </is>
      </c>
    </row>
    <row r="21">
      <c r="A21" s="4" t="inlineStr">
        <is>
          <t>Change in Accounting Principle, Accounting Standards Update, Immaterial Effect [true false]</t>
        </is>
      </c>
      <c r="B21"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s Disaggregated by Major Revenue Categories and by Occurrenc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140002</v>
      </c>
      <c r="C4" s="6" t="n">
        <v>134256</v>
      </c>
      <c r="D4" s="6" t="n">
        <v>270881</v>
      </c>
      <c r="E4" s="6" t="n">
        <v>266117</v>
      </c>
    </row>
    <row r="5">
      <c r="A5" s="4" t="inlineStr">
        <is>
          <t>Subscription Services</t>
        </is>
      </c>
    </row>
    <row r="6">
      <c r="A6" s="3" t="inlineStr">
        <is>
          <t>Disaggregation Of Revenue [Line Items]</t>
        </is>
      </c>
    </row>
    <row r="7">
      <c r="A7" s="4" t="inlineStr">
        <is>
          <t>Total revenues</t>
        </is>
      </c>
      <c r="B7" s="5" t="n">
        <v>36867</v>
      </c>
      <c r="C7" s="5" t="n">
        <v>31411</v>
      </c>
      <c r="D7" s="5" t="n">
        <v>72227</v>
      </c>
      <c r="E7" s="5" t="n">
        <v>61555</v>
      </c>
    </row>
    <row r="8">
      <c r="A8" s="4" t="inlineStr">
        <is>
          <t>Support And Maintenance</t>
        </is>
      </c>
    </row>
    <row r="9">
      <c r="A9" s="3" t="inlineStr">
        <is>
          <t>Disaggregation Of Revenue [Line Items]</t>
        </is>
      </c>
    </row>
    <row r="10">
      <c r="A10" s="4" t="inlineStr">
        <is>
          <t>Total revenues</t>
        </is>
      </c>
      <c r="B10" s="5" t="n">
        <v>38076</v>
      </c>
      <c r="C10" s="5" t="n">
        <v>39360</v>
      </c>
      <c r="D10" s="5" t="n">
        <v>76623</v>
      </c>
      <c r="E10" s="5" t="n">
        <v>79012</v>
      </c>
    </row>
    <row r="11">
      <c r="A11" s="4" t="inlineStr">
        <is>
          <t>Managed Services</t>
        </is>
      </c>
    </row>
    <row r="12">
      <c r="A12" s="3" t="inlineStr">
        <is>
          <t>Disaggregation Of Revenue [Line Items]</t>
        </is>
      </c>
    </row>
    <row r="13">
      <c r="A13" s="4" t="inlineStr">
        <is>
          <t>Total revenues</t>
        </is>
      </c>
      <c r="B13" s="5" t="n">
        <v>26218</v>
      </c>
      <c r="C13" s="5" t="n">
        <v>25219</v>
      </c>
      <c r="D13" s="5" t="n">
        <v>48711</v>
      </c>
      <c r="E13" s="5" t="n">
        <v>50900</v>
      </c>
    </row>
    <row r="14">
      <c r="A14" s="4" t="inlineStr">
        <is>
          <t>Electronic Data Interchange And Data Services</t>
        </is>
      </c>
    </row>
    <row r="15">
      <c r="A15" s="3" t="inlineStr">
        <is>
          <t>Disaggregation Of Revenue [Line Items]</t>
        </is>
      </c>
    </row>
    <row r="16">
      <c r="A16" s="4" t="inlineStr">
        <is>
          <t>Total revenues</t>
        </is>
      </c>
      <c r="B16" s="5" t="n">
        <v>24530</v>
      </c>
      <c r="C16" s="5" t="n">
        <v>24599</v>
      </c>
      <c r="D16" s="5" t="n">
        <v>47652</v>
      </c>
      <c r="E16" s="5" t="n">
        <v>48569</v>
      </c>
    </row>
    <row r="17">
      <c r="A17" s="4" t="inlineStr">
        <is>
          <t>Recurring Revenue</t>
        </is>
      </c>
    </row>
    <row r="18">
      <c r="A18" s="3" t="inlineStr">
        <is>
          <t>Disaggregation Of Revenue [Line Items]</t>
        </is>
      </c>
    </row>
    <row r="19">
      <c r="A19" s="4" t="inlineStr">
        <is>
          <t>Total revenues</t>
        </is>
      </c>
      <c r="B19" s="5" t="n">
        <v>125691</v>
      </c>
      <c r="C19" s="5" t="n">
        <v>120589</v>
      </c>
      <c r="D19" s="5" t="n">
        <v>245213</v>
      </c>
      <c r="E19" s="5" t="n">
        <v>240036</v>
      </c>
    </row>
    <row r="20">
      <c r="A20" s="4" t="inlineStr">
        <is>
          <t>Software License and Hardware</t>
        </is>
      </c>
    </row>
    <row r="21">
      <c r="A21" s="3" t="inlineStr">
        <is>
          <t>Disaggregation Of Revenue [Line Items]</t>
        </is>
      </c>
    </row>
    <row r="22">
      <c r="A22" s="4" t="inlineStr">
        <is>
          <t>Total revenues</t>
        </is>
      </c>
      <c r="B22" s="5" t="n">
        <v>8014</v>
      </c>
      <c r="C22" s="5" t="n">
        <v>8258</v>
      </c>
      <c r="D22" s="5" t="n">
        <v>12754</v>
      </c>
      <c r="E22" s="5" t="n">
        <v>15353</v>
      </c>
    </row>
    <row r="23">
      <c r="A23" s="4" t="inlineStr">
        <is>
          <t>Other Non-recurring Services</t>
        </is>
      </c>
    </row>
    <row r="24">
      <c r="A24" s="3" t="inlineStr">
        <is>
          <t>Disaggregation Of Revenue [Line Items]</t>
        </is>
      </c>
    </row>
    <row r="25">
      <c r="A25" s="4" t="inlineStr">
        <is>
          <t>Total revenues</t>
        </is>
      </c>
      <c r="B25" s="5" t="n">
        <v>6297</v>
      </c>
      <c r="C25" s="5" t="n">
        <v>5409</v>
      </c>
      <c r="D25" s="5" t="n">
        <v>12914</v>
      </c>
      <c r="E25" s="5" t="n">
        <v>10728</v>
      </c>
    </row>
    <row r="26">
      <c r="A26" s="4" t="inlineStr">
        <is>
          <t>Software, Hardware, and Other Non-recurring</t>
        </is>
      </c>
    </row>
    <row r="27">
      <c r="A27" s="3" t="inlineStr">
        <is>
          <t>Disaggregation Of Revenue [Line Items]</t>
        </is>
      </c>
    </row>
    <row r="28">
      <c r="A28" s="4" t="inlineStr">
        <is>
          <t>Total revenues</t>
        </is>
      </c>
      <c r="B28" s="6" t="n">
        <v>14311</v>
      </c>
      <c r="C28" s="6" t="n">
        <v>13667</v>
      </c>
      <c r="D28" s="6" t="n">
        <v>25668</v>
      </c>
      <c r="E28" s="6" t="n">
        <v>260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 From Contract With Customer [Line Items]</t>
        </is>
      </c>
    </row>
    <row r="4">
      <c r="A4" s="4" t="inlineStr">
        <is>
          <t>Revenue, Remaining Performance Obligation, Amount</t>
        </is>
      </c>
      <c r="B4" s="6" t="n">
        <v>471700</v>
      </c>
      <c r="C4" s="6" t="n">
        <v>492700</v>
      </c>
      <c r="D4" s="6" t="n">
        <v>471700</v>
      </c>
      <c r="E4" s="6" t="n">
        <v>492700</v>
      </c>
    </row>
    <row r="5">
      <c r="A5" s="4" t="inlineStr">
        <is>
          <t>Percentage of revenue expected to recognize as services rendered and goods delivered</t>
        </is>
      </c>
      <c r="B5" s="4" t="inlineStr">
        <is>
          <t>10.00%</t>
        </is>
      </c>
      <c r="C5" s="4" t="inlineStr">
        <is>
          <t>9.00%</t>
        </is>
      </c>
      <c r="D5" s="4" t="inlineStr">
        <is>
          <t>10.00%</t>
        </is>
      </c>
      <c r="E5" s="4" t="inlineStr">
        <is>
          <t>9.00%</t>
        </is>
      </c>
    </row>
    <row r="6">
      <c r="A6" s="4" t="inlineStr">
        <is>
          <t>Percentage of revenue expected to recognize over next 12 months</t>
        </is>
      </c>
      <c r="B6" s="4" t="inlineStr">
        <is>
          <t>53.00%</t>
        </is>
      </c>
      <c r="C6" s="4" t="inlineStr">
        <is>
          <t>47.00%</t>
        </is>
      </c>
      <c r="D6" s="4" t="inlineStr">
        <is>
          <t>53.00%</t>
        </is>
      </c>
      <c r="E6" s="4" t="inlineStr">
        <is>
          <t>47.00%</t>
        </is>
      </c>
    </row>
    <row r="7">
      <c r="A7" s="4" t="inlineStr">
        <is>
          <t>Contract liability, revenue recognized</t>
        </is>
      </c>
      <c r="B7" s="6" t="n">
        <v>19319</v>
      </c>
      <c r="C7" s="6" t="n">
        <v>16188</v>
      </c>
      <c r="D7" s="6" t="n">
        <v>40145</v>
      </c>
      <c r="E7" s="6" t="n">
        <v>36148</v>
      </c>
    </row>
    <row r="8">
      <c r="A8" s="4" t="inlineStr">
        <is>
          <t>Capitalized commission costs</t>
        </is>
      </c>
      <c r="B8" s="5" t="n">
        <v>25798</v>
      </c>
      <c r="D8" s="5" t="n">
        <v>25798</v>
      </c>
    </row>
    <row r="9">
      <c r="A9" s="4" t="inlineStr">
        <is>
          <t>Commission expenses</t>
        </is>
      </c>
      <c r="B9" s="5" t="n">
        <v>2636</v>
      </c>
      <c r="C9" s="6" t="n">
        <v>1791</v>
      </c>
      <c r="D9" s="5" t="n">
        <v>4876</v>
      </c>
      <c r="E9" s="6" t="n">
        <v>3453</v>
      </c>
    </row>
    <row r="10">
      <c r="A10" s="4" t="inlineStr">
        <is>
          <t>Prepaid Expenses And Other Current Assets</t>
        </is>
      </c>
    </row>
    <row r="11">
      <c r="A11" s="3" t="inlineStr">
        <is>
          <t>Revenue From Contract With Customer [Line Items]</t>
        </is>
      </c>
    </row>
    <row r="12">
      <c r="A12" s="4" t="inlineStr">
        <is>
          <t>Capitalized commission costs</t>
        </is>
      </c>
      <c r="B12" s="5" t="n">
        <v>7952</v>
      </c>
      <c r="D12" s="5" t="n">
        <v>7952</v>
      </c>
    </row>
    <row r="13">
      <c r="A13" s="4" t="inlineStr">
        <is>
          <t>Other Noncurrent Assets</t>
        </is>
      </c>
    </row>
    <row r="14">
      <c r="A14" s="3" t="inlineStr">
        <is>
          <t>Revenue From Contract With Customer [Line Items]</t>
        </is>
      </c>
    </row>
    <row r="15">
      <c r="A15" s="4" t="inlineStr">
        <is>
          <t>Capitalized commission costs</t>
        </is>
      </c>
      <c r="B15" s="6" t="n">
        <v>17846</v>
      </c>
      <c r="D15" s="6" t="n">
        <v>178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40002</v>
      </c>
      <c r="C4" s="6" t="n">
        <v>134256</v>
      </c>
      <c r="D4" s="6" t="n">
        <v>270881</v>
      </c>
      <c r="E4" s="6" t="n">
        <v>266117</v>
      </c>
    </row>
    <row r="5">
      <c r="A5" s="3" t="inlineStr">
        <is>
          <t>Cost of revenue:</t>
        </is>
      </c>
    </row>
    <row r="6">
      <c r="A6" s="4" t="inlineStr">
        <is>
          <t>Total cost of revenue</t>
        </is>
      </c>
      <c r="B6" s="5" t="n">
        <v>68950</v>
      </c>
      <c r="C6" s="5" t="n">
        <v>65734</v>
      </c>
      <c r="D6" s="5" t="n">
        <v>135319</v>
      </c>
      <c r="E6" s="5" t="n">
        <v>130965</v>
      </c>
    </row>
    <row r="7">
      <c r="A7" s="4" t="inlineStr">
        <is>
          <t>Amortization of capitalized software costs and acquired intangible assets</t>
        </is>
      </c>
      <c r="B7" s="5" t="n">
        <v>9961</v>
      </c>
      <c r="C7" s="5" t="n">
        <v>8843</v>
      </c>
      <c r="D7" s="5" t="n">
        <v>19860</v>
      </c>
      <c r="E7" s="5" t="n">
        <v>17256</v>
      </c>
    </row>
    <row r="8">
      <c r="A8" s="4" t="inlineStr">
        <is>
          <t>Gross profit</t>
        </is>
      </c>
      <c r="B8" s="5" t="n">
        <v>71052</v>
      </c>
      <c r="C8" s="5" t="n">
        <v>68522</v>
      </c>
      <c r="D8" s="5" t="n">
        <v>135562</v>
      </c>
      <c r="E8" s="5" t="n">
        <v>135152</v>
      </c>
    </row>
    <row r="9">
      <c r="A9" s="3" t="inlineStr">
        <is>
          <t>Operating expenses:</t>
        </is>
      </c>
    </row>
    <row r="10">
      <c r="A10" s="4" t="inlineStr">
        <is>
          <t>Selling, general and administrative</t>
        </is>
      </c>
      <c r="B10" s="5" t="n">
        <v>41950</v>
      </c>
      <c r="C10" s="5" t="n">
        <v>39046</v>
      </c>
      <c r="D10" s="5" t="n">
        <v>82687</v>
      </c>
      <c r="E10" s="5" t="n">
        <v>79174</v>
      </c>
    </row>
    <row r="11">
      <c r="A11" s="4" t="inlineStr">
        <is>
          <t>Research and development costs, net</t>
        </is>
      </c>
      <c r="B11" s="5" t="n">
        <v>17692</v>
      </c>
      <c r="C11" s="5" t="n">
        <v>19789</v>
      </c>
      <c r="D11" s="5" t="n">
        <v>35914</v>
      </c>
      <c r="E11" s="5" t="n">
        <v>41840</v>
      </c>
    </row>
    <row r="12">
      <c r="A12" s="4" t="inlineStr">
        <is>
          <t>Amortization of acquired intangible assets</t>
        </is>
      </c>
      <c r="B12" s="5" t="n">
        <v>1112</v>
      </c>
      <c r="C12" s="5" t="n">
        <v>865</v>
      </c>
      <c r="D12" s="5" t="n">
        <v>2224</v>
      </c>
      <c r="E12" s="5" t="n">
        <v>1730</v>
      </c>
    </row>
    <row r="13">
      <c r="A13" s="4" t="inlineStr">
        <is>
          <t>Impairment of assets</t>
        </is>
      </c>
      <c r="C13" s="5" t="n">
        <v>1916</v>
      </c>
      <c r="E13" s="5" t="n">
        <v>2405</v>
      </c>
    </row>
    <row r="14">
      <c r="A14" s="4" t="inlineStr">
        <is>
          <t>Restructuring costs</t>
        </is>
      </c>
      <c r="C14" s="5" t="n">
        <v>175</v>
      </c>
      <c r="D14" s="5" t="n">
        <v>2562</v>
      </c>
      <c r="E14" s="5" t="n">
        <v>1882</v>
      </c>
    </row>
    <row r="15">
      <c r="A15" s="4" t="inlineStr">
        <is>
          <t>Total operating expenses</t>
        </is>
      </c>
      <c r="B15" s="5" t="n">
        <v>60754</v>
      </c>
      <c r="C15" s="5" t="n">
        <v>61791</v>
      </c>
      <c r="D15" s="5" t="n">
        <v>123387</v>
      </c>
      <c r="E15" s="5" t="n">
        <v>127031</v>
      </c>
    </row>
    <row r="16">
      <c r="A16" s="4" t="inlineStr">
        <is>
          <t>Income from operations</t>
        </is>
      </c>
      <c r="B16" s="5" t="n">
        <v>10298</v>
      </c>
      <c r="C16" s="5" t="n">
        <v>6731</v>
      </c>
      <c r="D16" s="5" t="n">
        <v>12175</v>
      </c>
      <c r="E16" s="5" t="n">
        <v>8121</v>
      </c>
    </row>
    <row r="17">
      <c r="A17" s="4" t="inlineStr">
        <is>
          <t>Interest income</t>
        </is>
      </c>
      <c r="B17" s="5" t="n">
        <v>12</v>
      </c>
      <c r="C17" s="5" t="n">
        <v>36</v>
      </c>
      <c r="D17" s="5" t="n">
        <v>18</v>
      </c>
      <c r="E17" s="5" t="n">
        <v>115</v>
      </c>
    </row>
    <row r="18">
      <c r="A18" s="4" t="inlineStr">
        <is>
          <t>Interest expense</t>
        </is>
      </c>
      <c r="B18" s="5" t="n">
        <v>-1135</v>
      </c>
      <c r="C18" s="5" t="n">
        <v>-387</v>
      </c>
      <c r="D18" s="5" t="n">
        <v>-2242</v>
      </c>
      <c r="E18" s="5" t="n">
        <v>-859</v>
      </c>
    </row>
    <row r="19">
      <c r="A19" s="4" t="inlineStr">
        <is>
          <t>Other income (expense), net</t>
        </is>
      </c>
      <c r="B19" s="5" t="n">
        <v>-18</v>
      </c>
      <c r="C19" s="5" t="n">
        <v>210</v>
      </c>
      <c r="D19" s="5" t="n">
        <v>-2</v>
      </c>
      <c r="E19" s="5" t="n">
        <v>77</v>
      </c>
    </row>
    <row r="20">
      <c r="A20" s="4" t="inlineStr">
        <is>
          <t>Income before provision for (benefit of) income taxes</t>
        </is>
      </c>
      <c r="B20" s="5" t="n">
        <v>9157</v>
      </c>
      <c r="C20" s="5" t="n">
        <v>6590</v>
      </c>
      <c r="D20" s="5" t="n">
        <v>9949</v>
      </c>
      <c r="E20" s="5" t="n">
        <v>7454</v>
      </c>
    </row>
    <row r="21">
      <c r="A21" s="4" t="inlineStr">
        <is>
          <t>Provision for (benefit of) income taxes</t>
        </is>
      </c>
      <c r="B21" s="5" t="n">
        <v>-1298</v>
      </c>
      <c r="C21" s="5" t="n">
        <v>509</v>
      </c>
      <c r="D21" s="5" t="n">
        <v>318</v>
      </c>
      <c r="E21" s="5" t="n">
        <v>129</v>
      </c>
    </row>
    <row r="22">
      <c r="A22" s="4" t="inlineStr">
        <is>
          <t>Net income</t>
        </is>
      </c>
      <c r="B22" s="5" t="n">
        <v>10455</v>
      </c>
      <c r="C22" s="5" t="n">
        <v>6081</v>
      </c>
      <c r="D22" s="5" t="n">
        <v>9631</v>
      </c>
      <c r="E22" s="5" t="n">
        <v>7325</v>
      </c>
    </row>
    <row r="23">
      <c r="A23" s="3" t="inlineStr">
        <is>
          <t>Other comprehensive income:</t>
        </is>
      </c>
    </row>
    <row r="24">
      <c r="A24" s="4" t="inlineStr">
        <is>
          <t>Foreign currency translation, net of tax</t>
        </is>
      </c>
      <c r="B24" s="5" t="n">
        <v>102</v>
      </c>
      <c r="C24" s="5" t="n">
        <v>-143</v>
      </c>
      <c r="D24" s="5" t="n">
        <v>89</v>
      </c>
      <c r="E24" s="5" t="n">
        <v>-89</v>
      </c>
    </row>
    <row r="25">
      <c r="A25" s="4" t="inlineStr">
        <is>
          <t>Comprehensive income</t>
        </is>
      </c>
      <c r="B25" s="6" t="n">
        <v>10557</v>
      </c>
      <c r="C25" s="6" t="n">
        <v>5938</v>
      </c>
      <c r="D25" s="6" t="n">
        <v>9720</v>
      </c>
      <c r="E25" s="6" t="n">
        <v>7236</v>
      </c>
    </row>
    <row r="26">
      <c r="A26" s="3" t="inlineStr">
        <is>
          <t>Net income per share:</t>
        </is>
      </c>
    </row>
    <row r="27">
      <c r="A27" s="4" t="inlineStr">
        <is>
          <t>Basic</t>
        </is>
      </c>
      <c r="B27" s="7" t="n">
        <v>0.16</v>
      </c>
      <c r="C27" s="7" t="n">
        <v>0.09</v>
      </c>
      <c r="D27" s="7" t="n">
        <v>0.14</v>
      </c>
      <c r="E27" s="7" t="n">
        <v>0.11</v>
      </c>
    </row>
    <row r="28">
      <c r="A28" s="4" t="inlineStr">
        <is>
          <t>Diluted</t>
        </is>
      </c>
      <c r="B28" s="7" t="n">
        <v>0.16</v>
      </c>
      <c r="C28" s="7" t="n">
        <v>0.09</v>
      </c>
      <c r="D28" s="7" t="n">
        <v>0.14</v>
      </c>
      <c r="E28" s="7" t="n">
        <v>0.11</v>
      </c>
    </row>
    <row r="29">
      <c r="A29" s="3" t="inlineStr">
        <is>
          <t>Weighted-average shares outstanding:</t>
        </is>
      </c>
    </row>
    <row r="30">
      <c r="A30" s="4" t="inlineStr">
        <is>
          <t>Basic</t>
        </is>
      </c>
      <c r="B30" s="5" t="n">
        <v>66688</v>
      </c>
      <c r="C30" s="5" t="n">
        <v>65401</v>
      </c>
      <c r="D30" s="5" t="n">
        <v>66493</v>
      </c>
      <c r="E30" s="5" t="n">
        <v>65209</v>
      </c>
    </row>
    <row r="31">
      <c r="A31" s="4" t="inlineStr">
        <is>
          <t>Diluted</t>
        </is>
      </c>
      <c r="B31" s="5" t="n">
        <v>66689</v>
      </c>
      <c r="C31" s="5" t="n">
        <v>65560</v>
      </c>
      <c r="D31" s="5" t="n">
        <v>66493</v>
      </c>
      <c r="E31" s="5" t="n">
        <v>65445</v>
      </c>
    </row>
    <row r="32">
      <c r="A32" s="4" t="inlineStr">
        <is>
          <t>Recurring</t>
        </is>
      </c>
    </row>
    <row r="33">
      <c r="A33" s="3" t="inlineStr">
        <is>
          <t>Revenues:</t>
        </is>
      </c>
    </row>
    <row r="34">
      <c r="A34" s="4" t="inlineStr">
        <is>
          <t>Total revenues</t>
        </is>
      </c>
      <c r="B34" s="6" t="n">
        <v>125691</v>
      </c>
      <c r="C34" s="6" t="n">
        <v>120589</v>
      </c>
      <c r="D34" s="6" t="n">
        <v>245213</v>
      </c>
      <c r="E34" s="6" t="n">
        <v>240036</v>
      </c>
    </row>
    <row r="35">
      <c r="A35" s="3" t="inlineStr">
        <is>
          <t>Cost of revenue:</t>
        </is>
      </c>
    </row>
    <row r="36">
      <c r="A36" s="4" t="inlineStr">
        <is>
          <t>Total cost of revenue</t>
        </is>
      </c>
      <c r="B36" s="5" t="n">
        <v>52906</v>
      </c>
      <c r="C36" s="5" t="n">
        <v>50328</v>
      </c>
      <c r="D36" s="5" t="n">
        <v>103335</v>
      </c>
      <c r="E36" s="5" t="n">
        <v>100868</v>
      </c>
    </row>
    <row r="37">
      <c r="A37" s="4" t="inlineStr">
        <is>
          <t>Software, Hardware, and Other Non-recurring</t>
        </is>
      </c>
    </row>
    <row r="38">
      <c r="A38" s="3" t="inlineStr">
        <is>
          <t>Revenues:</t>
        </is>
      </c>
    </row>
    <row r="39">
      <c r="A39" s="4" t="inlineStr">
        <is>
          <t>Total revenues</t>
        </is>
      </c>
      <c r="B39" s="5" t="n">
        <v>14311</v>
      </c>
      <c r="C39" s="5" t="n">
        <v>13667</v>
      </c>
      <c r="D39" s="5" t="n">
        <v>25668</v>
      </c>
      <c r="E39" s="5" t="n">
        <v>26081</v>
      </c>
    </row>
    <row r="40">
      <c r="A40" s="3" t="inlineStr">
        <is>
          <t>Cost of revenue:</t>
        </is>
      </c>
    </row>
    <row r="41">
      <c r="A41" s="4" t="inlineStr">
        <is>
          <t>Total cost of revenue</t>
        </is>
      </c>
      <c r="B41" s="6" t="n">
        <v>6083</v>
      </c>
      <c r="C41" s="6" t="n">
        <v>6563</v>
      </c>
      <c r="D41" s="6" t="n">
        <v>12124</v>
      </c>
      <c r="E41" s="6" t="n">
        <v>12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Sep. 30, 2020</t>
        </is>
      </c>
      <c r="C1" s="2" t="inlineStr">
        <is>
          <t>Jun. 30, 2020</t>
        </is>
      </c>
      <c r="D1" s="2" t="inlineStr">
        <is>
          <t>Mar. 31, 2020</t>
        </is>
      </c>
    </row>
    <row r="2">
      <c r="A2" s="3" t="inlineStr">
        <is>
          <t>Receivables [Abstract]</t>
        </is>
      </c>
    </row>
    <row r="3">
      <c r="A3" s="4" t="inlineStr">
        <is>
          <t>Accounts receivable, gross</t>
        </is>
      </c>
      <c r="B3" s="6" t="n">
        <v>79011</v>
      </c>
      <c r="D3" s="6" t="n">
        <v>83555</v>
      </c>
    </row>
    <row r="4">
      <c r="A4" s="4" t="inlineStr">
        <is>
          <t>Allowance for doubtful accounts</t>
        </is>
      </c>
      <c r="B4" s="5" t="n">
        <v>-3909</v>
      </c>
      <c r="C4" s="6" t="n">
        <v>-3920</v>
      </c>
      <c r="D4" s="5" t="n">
        <v>-3549</v>
      </c>
    </row>
    <row r="5">
      <c r="A5" s="4" t="inlineStr">
        <is>
          <t>Accounts receivable, net</t>
        </is>
      </c>
      <c r="B5" s="6" t="n">
        <v>75102</v>
      </c>
      <c r="D5" s="6" t="n">
        <v>800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 Summary of Changes in Allowance for Doubtful Accounts (Details) - USD ($) $ in Thousands</t>
        </is>
      </c>
      <c r="B1" s="2" t="inlineStr">
        <is>
          <t>3 Months Ended</t>
        </is>
      </c>
      <c r="C1" s="2" t="inlineStr">
        <is>
          <t>6 Months Ended</t>
        </is>
      </c>
    </row>
    <row r="2">
      <c r="B2" s="2" t="inlineStr">
        <is>
          <t>Sep. 30, 2020</t>
        </is>
      </c>
      <c r="C2" s="2" t="inlineStr">
        <is>
          <t>Sep. 30, 2020</t>
        </is>
      </c>
      <c r="D2" s="2" t="inlineStr">
        <is>
          <t>Sep. 30, 2019</t>
        </is>
      </c>
    </row>
    <row r="3">
      <c r="A3" s="3" t="inlineStr">
        <is>
          <t>Receivables [Abstract]</t>
        </is>
      </c>
    </row>
    <row r="4">
      <c r="A4" s="4" t="inlineStr">
        <is>
          <t>Balance</t>
        </is>
      </c>
      <c r="B4" s="6" t="n">
        <v>-3920</v>
      </c>
      <c r="C4" s="6" t="n">
        <v>-3549</v>
      </c>
    </row>
    <row r="5">
      <c r="A5" s="4" t="inlineStr">
        <is>
          <t>Additions charged to costs and expenses</t>
        </is>
      </c>
      <c r="B5" s="5" t="n">
        <v>-530</v>
      </c>
      <c r="C5" s="5" t="n">
        <v>-1399</v>
      </c>
      <c r="D5" s="6" t="n">
        <v>-1635</v>
      </c>
    </row>
    <row r="6">
      <c r="A6" s="4" t="inlineStr">
        <is>
          <t>Deductions</t>
        </is>
      </c>
      <c r="B6" s="5" t="n">
        <v>541</v>
      </c>
      <c r="C6" s="5" t="n">
        <v>1039</v>
      </c>
    </row>
    <row r="7">
      <c r="A7" s="4" t="inlineStr">
        <is>
          <t>Balance</t>
        </is>
      </c>
      <c r="B7" s="6" t="n">
        <v>-3909</v>
      </c>
      <c r="C7" s="6" t="n">
        <v>-390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Fair Value Measurements - Fair Value of Assets and Liabilities on a Recurring Basis (Details) - Fair Value, Measurements, Recurring - USD ($) $ in Thousands</t>
        </is>
      </c>
      <c r="C1" s="2" t="inlineStr">
        <is>
          <t>Sep. 30, 2020</t>
        </is>
      </c>
      <c r="D1" s="2" t="inlineStr">
        <is>
          <t>Mar. 31, 2020</t>
        </is>
      </c>
    </row>
    <row r="2">
      <c r="A2" s="4" t="inlineStr">
        <is>
          <t>Carrying Value</t>
        </is>
      </c>
    </row>
    <row r="3">
      <c r="A3" s="3" t="inlineStr">
        <is>
          <t>ASSETS</t>
        </is>
      </c>
    </row>
    <row r="4">
      <c r="A4" s="4" t="inlineStr">
        <is>
          <t>Cash and cash equivalents</t>
        </is>
      </c>
      <c r="B4" s="4" t="inlineStr">
        <is>
          <t>[1]</t>
        </is>
      </c>
      <c r="C4" s="6" t="n">
        <v>103440</v>
      </c>
      <c r="D4" s="6" t="n">
        <v>138012</v>
      </c>
    </row>
    <row r="5">
      <c r="A5" s="4" t="inlineStr">
        <is>
          <t>Restricted cash and cash equivalents</t>
        </is>
      </c>
      <c r="C5" s="5" t="n">
        <v>5405</v>
      </c>
      <c r="D5" s="5" t="n">
        <v>2307</v>
      </c>
    </row>
    <row r="6">
      <c r="A6" s="4" t="inlineStr">
        <is>
          <t>Total</t>
        </is>
      </c>
      <c r="C6" s="5" t="n">
        <v>108845</v>
      </c>
      <c r="D6" s="5" t="n">
        <v>140319</v>
      </c>
    </row>
    <row r="7">
      <c r="A7" s="3" t="inlineStr">
        <is>
          <t>LIABILITIES</t>
        </is>
      </c>
    </row>
    <row r="8">
      <c r="A8" s="4" t="inlineStr">
        <is>
          <t>Contingent consideration related to acquisitions</t>
        </is>
      </c>
      <c r="C8" s="5" t="n">
        <v>1950</v>
      </c>
      <c r="D8" s="5" t="n">
        <v>1900</v>
      </c>
    </row>
    <row r="9">
      <c r="A9" s="4" t="inlineStr">
        <is>
          <t>Total</t>
        </is>
      </c>
      <c r="C9" s="5" t="n">
        <v>1950</v>
      </c>
      <c r="D9" s="5" t="n">
        <v>1900</v>
      </c>
    </row>
    <row r="10">
      <c r="A10" s="4" t="inlineStr">
        <is>
          <t>Quoted Prices in Active Markets for Identical Assets (Level 1) | Fair Value</t>
        </is>
      </c>
    </row>
    <row r="11">
      <c r="A11" s="3" t="inlineStr">
        <is>
          <t>ASSETS</t>
        </is>
      </c>
    </row>
    <row r="12">
      <c r="A12" s="4" t="inlineStr">
        <is>
          <t>Cash and cash equivalents</t>
        </is>
      </c>
      <c r="B12" s="4" t="inlineStr">
        <is>
          <t>[1]</t>
        </is>
      </c>
      <c r="C12" s="5" t="n">
        <v>103440</v>
      </c>
      <c r="D12" s="5" t="n">
        <v>138012</v>
      </c>
    </row>
    <row r="13">
      <c r="A13" s="4" t="inlineStr">
        <is>
          <t>Restricted cash and cash equivalents</t>
        </is>
      </c>
      <c r="C13" s="5" t="n">
        <v>5405</v>
      </c>
      <c r="D13" s="5" t="n">
        <v>2307</v>
      </c>
    </row>
    <row r="14">
      <c r="A14" s="4" t="inlineStr">
        <is>
          <t>Total</t>
        </is>
      </c>
      <c r="C14" s="5" t="n">
        <v>108845</v>
      </c>
      <c r="D14" s="5" t="n">
        <v>140319</v>
      </c>
    </row>
    <row r="15">
      <c r="A15" s="3" t="inlineStr">
        <is>
          <t>LIABILITIES</t>
        </is>
      </c>
    </row>
    <row r="16">
      <c r="A16" s="4" t="inlineStr">
        <is>
          <t>Contingent consideration related to acquisitions</t>
        </is>
      </c>
      <c r="C16" s="5" t="n">
        <v>0</v>
      </c>
      <c r="D16" s="5" t="n">
        <v>0</v>
      </c>
    </row>
    <row r="17">
      <c r="A17" s="4" t="inlineStr">
        <is>
          <t>Total</t>
        </is>
      </c>
      <c r="C17" s="5" t="n">
        <v>0</v>
      </c>
      <c r="D17" s="5" t="n">
        <v>0</v>
      </c>
    </row>
    <row r="18">
      <c r="A18" s="4" t="inlineStr">
        <is>
          <t>Significant Other Observable Inputs (Level 2) | Fair Value</t>
        </is>
      </c>
    </row>
    <row r="19">
      <c r="A19" s="3" t="inlineStr">
        <is>
          <t>ASSETS</t>
        </is>
      </c>
    </row>
    <row r="20">
      <c r="A20" s="4" t="inlineStr">
        <is>
          <t>Cash and cash equivalents</t>
        </is>
      </c>
      <c r="B20" s="4" t="inlineStr">
        <is>
          <t>[1]</t>
        </is>
      </c>
      <c r="C20" s="5" t="n">
        <v>0</v>
      </c>
      <c r="D20" s="5" t="n">
        <v>0</v>
      </c>
    </row>
    <row r="21">
      <c r="A21" s="4" t="inlineStr">
        <is>
          <t>Restricted cash and cash equivalents</t>
        </is>
      </c>
      <c r="C21" s="5" t="n">
        <v>0</v>
      </c>
      <c r="D21" s="5" t="n">
        <v>0</v>
      </c>
    </row>
    <row r="22">
      <c r="A22" s="4" t="inlineStr">
        <is>
          <t>Total</t>
        </is>
      </c>
      <c r="C22" s="5" t="n">
        <v>0</v>
      </c>
      <c r="D22" s="5" t="n">
        <v>0</v>
      </c>
    </row>
    <row r="23">
      <c r="A23" s="3" t="inlineStr">
        <is>
          <t>LIABILITIES</t>
        </is>
      </c>
    </row>
    <row r="24">
      <c r="A24" s="4" t="inlineStr">
        <is>
          <t>Contingent consideration related to acquisitions</t>
        </is>
      </c>
      <c r="C24" s="5" t="n">
        <v>0</v>
      </c>
      <c r="D24" s="5" t="n">
        <v>0</v>
      </c>
    </row>
    <row r="25">
      <c r="A25" s="4" t="inlineStr">
        <is>
          <t>Total</t>
        </is>
      </c>
      <c r="C25" s="5" t="n">
        <v>0</v>
      </c>
      <c r="D25" s="5" t="n">
        <v>0</v>
      </c>
    </row>
    <row r="26">
      <c r="A26" s="4" t="inlineStr">
        <is>
          <t>Unobservable Inputs (Level 3) | Fair Value</t>
        </is>
      </c>
    </row>
    <row r="27">
      <c r="A27" s="3" t="inlineStr">
        <is>
          <t>ASSETS</t>
        </is>
      </c>
    </row>
    <row r="28">
      <c r="A28" s="4" t="inlineStr">
        <is>
          <t>Cash and cash equivalents</t>
        </is>
      </c>
      <c r="B28" s="4" t="inlineStr">
        <is>
          <t>[1]</t>
        </is>
      </c>
      <c r="C28" s="5" t="n">
        <v>0</v>
      </c>
      <c r="D28" s="5" t="n">
        <v>0</v>
      </c>
    </row>
    <row r="29">
      <c r="A29" s="4" t="inlineStr">
        <is>
          <t>Restricted cash and cash equivalents</t>
        </is>
      </c>
      <c r="C29" s="5" t="n">
        <v>0</v>
      </c>
      <c r="D29" s="5" t="n">
        <v>0</v>
      </c>
    </row>
    <row r="30">
      <c r="A30" s="4" t="inlineStr">
        <is>
          <t>Total</t>
        </is>
      </c>
      <c r="C30" s="5" t="n">
        <v>0</v>
      </c>
      <c r="D30" s="5" t="n">
        <v>0</v>
      </c>
    </row>
    <row r="31">
      <c r="A31" s="3" t="inlineStr">
        <is>
          <t>LIABILITIES</t>
        </is>
      </c>
    </row>
    <row r="32">
      <c r="A32" s="4" t="inlineStr">
        <is>
          <t>Contingent consideration related to acquisitions</t>
        </is>
      </c>
      <c r="C32" s="5" t="n">
        <v>1950</v>
      </c>
      <c r="D32" s="5" t="n">
        <v>1900</v>
      </c>
    </row>
    <row r="33">
      <c r="A33" s="4" t="inlineStr">
        <is>
          <t>Total</t>
        </is>
      </c>
      <c r="C33" s="6" t="n">
        <v>1950</v>
      </c>
      <c r="D33" s="6" t="n">
        <v>1900</v>
      </c>
    </row>
    <row r="34"/>
    <row r="35">
      <c r="A35" s="4" t="inlineStr">
        <is>
          <t>[1]</t>
        </is>
      </c>
      <c r="B35" s="4" t="inlineStr">
        <is>
          <t>Cash equivalents consist primarily of money market funds.</t>
        </is>
      </c>
    </row>
  </sheetData>
  <mergeCells count="3">
    <mergeCell ref="A1:B1"/>
    <mergeCell ref="A34:C34"/>
    <mergeCell ref="B35:C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inancial Assets and Liabilities Measured At Fair Value Using Significant Unobservable Inputs (Level 3) (Details ) - USD ($) $ in Thousands</t>
        </is>
      </c>
      <c r="B1" s="2" t="inlineStr">
        <is>
          <t>3 Months Ended</t>
        </is>
      </c>
      <c r="C1" s="2" t="inlineStr">
        <is>
          <t>6 Months Ended</t>
        </is>
      </c>
    </row>
    <row r="2">
      <c r="B2" s="2" t="inlineStr">
        <is>
          <t>Sep. 30, 2020</t>
        </is>
      </c>
      <c r="C2" s="2" t="inlineStr">
        <is>
          <t>Sep. 30, 2020</t>
        </is>
      </c>
      <c r="D2" s="2" t="inlineStr">
        <is>
          <t>Sep. 30, 2019</t>
        </is>
      </c>
    </row>
    <row r="3">
      <c r="A3" s="3" t="inlineStr">
        <is>
          <t>Company's assets measured at fair value using significant unobservable inputs (Level 3)</t>
        </is>
      </c>
    </row>
    <row r="4">
      <c r="A4" s="4" t="inlineStr">
        <is>
          <t>Balance</t>
        </is>
      </c>
      <c r="B4" s="6" t="n">
        <v>1925</v>
      </c>
      <c r="C4" s="6" t="n">
        <v>1900</v>
      </c>
    </row>
    <row r="5">
      <c r="A5" s="4" t="inlineStr">
        <is>
          <t>Fair value adjustments</t>
        </is>
      </c>
      <c r="B5" s="5" t="n">
        <v>25</v>
      </c>
      <c r="C5" s="5" t="n">
        <v>50</v>
      </c>
      <c r="D5" s="6" t="n">
        <v>400</v>
      </c>
    </row>
    <row r="6">
      <c r="A6" s="4" t="inlineStr">
        <is>
          <t>Balance</t>
        </is>
      </c>
      <c r="B6" s="6" t="n">
        <v>1950</v>
      </c>
      <c r="C6" s="6" t="n">
        <v>195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s) - USD ($) $ in Thousands</t>
        </is>
      </c>
      <c r="B1" s="2" t="inlineStr">
        <is>
          <t>3 Months Ended</t>
        </is>
      </c>
      <c r="C1" s="2" t="inlineStr">
        <is>
          <t>6 Months Ended</t>
        </is>
      </c>
    </row>
    <row r="2">
      <c r="B2" s="2" t="inlineStr">
        <is>
          <t>Sep. 30, 2020</t>
        </is>
      </c>
      <c r="C2" s="2" t="inlineStr">
        <is>
          <t>Sep. 30, 2020</t>
        </is>
      </c>
    </row>
    <row r="3">
      <c r="A3" s="4" t="inlineStr">
        <is>
          <t>Topaz Information Systems, LLC | Other Noncurrent Liabilities</t>
        </is>
      </c>
    </row>
    <row r="4">
      <c r="A4" s="3" t="inlineStr">
        <is>
          <t>Business Acquisition [Line Items]</t>
        </is>
      </c>
    </row>
    <row r="5">
      <c r="A5" s="4" t="inlineStr">
        <is>
          <t>Fair value of contingent consideration adjustment to accretion of present value discount</t>
        </is>
      </c>
      <c r="B5" s="6" t="n">
        <v>25</v>
      </c>
      <c r="C5" s="6" t="n">
        <v>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Total operating lease costs</t>
        </is>
      </c>
      <c r="B4" s="6" t="n">
        <v>2265</v>
      </c>
      <c r="C4" s="6" t="n">
        <v>2751</v>
      </c>
      <c r="D4" s="6" t="n">
        <v>4535</v>
      </c>
      <c r="E4" s="6" t="n">
        <v>5051</v>
      </c>
    </row>
    <row r="5">
      <c r="A5" s="4" t="inlineStr">
        <is>
          <t>Operating lease, weighted average remaining lease term</t>
        </is>
      </c>
      <c r="B5" s="4" t="inlineStr">
        <is>
          <t>4 years 2 months 12 days</t>
        </is>
      </c>
      <c r="D5" s="4" t="inlineStr">
        <is>
          <t>4 years 2 months 12 days</t>
        </is>
      </c>
    </row>
    <row r="6">
      <c r="A6" s="4" t="inlineStr">
        <is>
          <t>Operating lease, weighted average discount rate, percent</t>
        </is>
      </c>
      <c r="B6" s="4" t="inlineStr">
        <is>
          <t>4.00%</t>
        </is>
      </c>
      <c r="D6" s="4" t="inlineStr">
        <is>
          <t>4.00%</t>
        </is>
      </c>
    </row>
    <row r="7">
      <c r="A7" s="4" t="inlineStr">
        <is>
          <t>Minimum</t>
        </is>
      </c>
    </row>
    <row r="8">
      <c r="A8" s="3" t="inlineStr">
        <is>
          <t>Lessee Lease Description [Line Items]</t>
        </is>
      </c>
    </row>
    <row r="9">
      <c r="A9" s="4" t="inlineStr">
        <is>
          <t>Lease expiration year</t>
        </is>
      </c>
      <c r="D9" s="4" t="inlineStr">
        <is>
          <t>2020</t>
        </is>
      </c>
    </row>
    <row r="10">
      <c r="A10" s="4" t="inlineStr">
        <is>
          <t>Maximum</t>
        </is>
      </c>
    </row>
    <row r="11">
      <c r="A11" s="3" t="inlineStr">
        <is>
          <t>Lessee Lease Description [Line Items]</t>
        </is>
      </c>
    </row>
    <row r="12">
      <c r="A12" s="4" t="inlineStr">
        <is>
          <t>Lease expiration year</t>
        </is>
      </c>
      <c r="D12" s="4" t="inlineStr">
        <is>
          <t>2026</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Operating Lease Cos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2093</v>
      </c>
      <c r="C4" s="6" t="n">
        <v>2514</v>
      </c>
      <c r="D4" s="6" t="n">
        <v>4184</v>
      </c>
      <c r="E4" s="6" t="n">
        <v>4677</v>
      </c>
    </row>
    <row r="5">
      <c r="A5" s="4" t="inlineStr">
        <is>
          <t>Short-term lease costs</t>
        </is>
      </c>
      <c r="B5" s="5" t="n">
        <v>6</v>
      </c>
      <c r="C5" s="5" t="n">
        <v>67</v>
      </c>
      <c r="D5" s="5" t="n">
        <v>13</v>
      </c>
      <c r="E5" s="5" t="n">
        <v>93</v>
      </c>
    </row>
    <row r="6">
      <c r="A6" s="4" t="inlineStr">
        <is>
          <t>Variable lease costs</t>
        </is>
      </c>
      <c r="B6" s="5" t="n">
        <v>289</v>
      </c>
      <c r="C6" s="5" t="n">
        <v>198</v>
      </c>
      <c r="D6" s="5" t="n">
        <v>586</v>
      </c>
      <c r="E6" s="5" t="n">
        <v>337</v>
      </c>
    </row>
    <row r="7">
      <c r="A7" s="4" t="inlineStr">
        <is>
          <t>Less: Sublease income</t>
        </is>
      </c>
      <c r="B7" s="5" t="n">
        <v>-123</v>
      </c>
      <c r="C7" s="5" t="n">
        <v>-28</v>
      </c>
      <c r="D7" s="5" t="n">
        <v>-248</v>
      </c>
      <c r="E7" s="5" t="n">
        <v>-56</v>
      </c>
    </row>
    <row r="8">
      <c r="A8" s="4" t="inlineStr">
        <is>
          <t>Total operating lease costs</t>
        </is>
      </c>
      <c r="B8" s="6" t="n">
        <v>2265</v>
      </c>
      <c r="C8" s="6" t="n">
        <v>2751</v>
      </c>
      <c r="D8" s="6" t="n">
        <v>4535</v>
      </c>
      <c r="E8" s="6" t="n">
        <v>50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Cash paid for amounts included in the measurement of operating lease liabilities</t>
        </is>
      </c>
      <c r="B4" s="6" t="n">
        <v>3132</v>
      </c>
      <c r="C4" s="6" t="n">
        <v>2864</v>
      </c>
      <c r="D4" s="6" t="n">
        <v>6264</v>
      </c>
      <c r="E4" s="6" t="n">
        <v>5480</v>
      </c>
    </row>
    <row r="5">
      <c r="A5" s="4" t="inlineStr">
        <is>
          <t>Operating lease assets obtained in exchange for operating lease liabilities</t>
        </is>
      </c>
      <c r="B5" s="6" t="n">
        <v>3107</v>
      </c>
      <c r="D5" s="6" t="n">
        <v>3107</v>
      </c>
      <c r="E5" s="6" t="n">
        <v>53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Aggregate Lease Payments Operating Leases (Details) $ in Thousands</t>
        </is>
      </c>
      <c r="B1" s="2" t="inlineStr">
        <is>
          <t>Sep. 30, 2020USD ($)</t>
        </is>
      </c>
    </row>
    <row r="2">
      <c r="A2" s="3" t="inlineStr">
        <is>
          <t>Leases [Abstract]</t>
        </is>
      </c>
    </row>
    <row r="3">
      <c r="A3" s="4" t="inlineStr">
        <is>
          <t>2021 (remaining six months)</t>
        </is>
      </c>
      <c r="B3" s="6" t="n">
        <v>6401</v>
      </c>
    </row>
    <row r="4">
      <c r="A4" s="4" t="inlineStr">
        <is>
          <t>2022</t>
        </is>
      </c>
      <c r="B4" s="5" t="n">
        <v>12720</v>
      </c>
    </row>
    <row r="5">
      <c r="A5" s="4" t="inlineStr">
        <is>
          <t>2023</t>
        </is>
      </c>
      <c r="B5" s="5" t="n">
        <v>12162</v>
      </c>
    </row>
    <row r="6">
      <c r="A6" s="4" t="inlineStr">
        <is>
          <t>2024</t>
        </is>
      </c>
      <c r="B6" s="5" t="n">
        <v>10300</v>
      </c>
    </row>
    <row r="7">
      <c r="A7" s="4" t="inlineStr">
        <is>
          <t>2025</t>
        </is>
      </c>
      <c r="B7" s="5" t="n">
        <v>7968</v>
      </c>
    </row>
    <row r="8">
      <c r="A8" s="4" t="inlineStr">
        <is>
          <t>Thereafter</t>
        </is>
      </c>
      <c r="B8" s="5" t="n">
        <v>2418</v>
      </c>
    </row>
    <row r="9">
      <c r="A9" s="4" t="inlineStr">
        <is>
          <t>Total future lease payments</t>
        </is>
      </c>
      <c r="B9" s="5" t="n">
        <v>51969</v>
      </c>
    </row>
    <row r="10">
      <c r="A10" s="4" t="inlineStr">
        <is>
          <t>Less interest</t>
        </is>
      </c>
      <c r="B10" s="5" t="n">
        <v>-4528</v>
      </c>
    </row>
    <row r="11">
      <c r="A11" s="4" t="inlineStr">
        <is>
          <t>Total lease liabilities</t>
        </is>
      </c>
      <c r="B11" s="6" t="n">
        <v>474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6" customWidth="1" min="6" max="6"/>
  </cols>
  <sheetData>
    <row r="1">
      <c r="A1" s="1" t="inlineStr">
        <is>
          <t>Business Combinations - Additional Information (Details) - USD ($) $ in Thousands</t>
        </is>
      </c>
      <c r="B1" s="2" t="inlineStr">
        <is>
          <t>Dec. 17, 2019</t>
        </is>
      </c>
      <c r="C1" s="2" t="inlineStr">
        <is>
          <t>Dec. 06, 2019</t>
        </is>
      </c>
      <c r="D1" s="2" t="inlineStr">
        <is>
          <t>Oct. 04, 2019</t>
        </is>
      </c>
      <c r="E1" s="2" t="inlineStr">
        <is>
          <t>Sep. 30, 2020</t>
        </is>
      </c>
      <c r="F1" s="2" t="inlineStr">
        <is>
          <t>Sep. 30, 2020</t>
        </is>
      </c>
    </row>
    <row r="2">
      <c r="A2" s="4" t="inlineStr">
        <is>
          <t>Topaz</t>
        </is>
      </c>
    </row>
    <row r="3">
      <c r="A3" s="3" t="inlineStr">
        <is>
          <t>Business Acquisition [Line Items]</t>
        </is>
      </c>
    </row>
    <row r="4">
      <c r="A4" s="4" t="inlineStr">
        <is>
          <t>Business acquisition, effective date of acquisition</t>
        </is>
      </c>
      <c r="F4" s="4" t="inlineStr">
        <is>
          <t>Oct. 4,
		2019</t>
        </is>
      </c>
    </row>
    <row r="5">
      <c r="A5" s="4" t="inlineStr">
        <is>
          <t>Business acquisition, date of acquisition agreement</t>
        </is>
      </c>
      <c r="F5" s="4" t="inlineStr">
        <is>
          <t>Oct. 4,
		2019</t>
        </is>
      </c>
    </row>
    <row r="6">
      <c r="A6" s="4" t="inlineStr">
        <is>
          <t>Business combination, additional cash in form of earnout</t>
        </is>
      </c>
      <c r="D6" s="6" t="n">
        <v>2000</v>
      </c>
    </row>
    <row r="7">
      <c r="A7" s="4" t="inlineStr">
        <is>
          <t>Contingent consideration related to acquisitions</t>
        </is>
      </c>
      <c r="D7" s="5" t="n">
        <v>1850</v>
      </c>
      <c r="E7" s="6" t="n">
        <v>1950</v>
      </c>
      <c r="F7" s="6" t="n">
        <v>1950</v>
      </c>
    </row>
    <row r="8">
      <c r="A8" s="4" t="inlineStr">
        <is>
          <t>Fair value of contingent consideration adjustment to accretion of present value discount</t>
        </is>
      </c>
      <c r="F8" s="6" t="n">
        <v>100</v>
      </c>
    </row>
    <row r="9">
      <c r="A9" s="4" t="inlineStr">
        <is>
          <t>Settlement of pre-existing liabilities related to pre-acquisition amounts</t>
        </is>
      </c>
      <c r="D9" s="6" t="n">
        <v>1671</v>
      </c>
    </row>
    <row r="10">
      <c r="A10" s="4" t="inlineStr">
        <is>
          <t>Topaz | Computer Software, Intangible Asset</t>
        </is>
      </c>
    </row>
    <row r="11">
      <c r="A11" s="3" t="inlineStr">
        <is>
          <t>Business Acquisition [Line Items]</t>
        </is>
      </c>
    </row>
    <row r="12">
      <c r="A12" s="4" t="inlineStr">
        <is>
          <t>Finite-lived intangible asset, useful life</t>
        </is>
      </c>
      <c r="D12" s="4" t="inlineStr">
        <is>
          <t>6 years</t>
        </is>
      </c>
    </row>
    <row r="13">
      <c r="A13" s="4" t="inlineStr">
        <is>
          <t>Medfusion</t>
        </is>
      </c>
    </row>
    <row r="14">
      <c r="A14" s="3" t="inlineStr">
        <is>
          <t>Business Acquisition [Line Items]</t>
        </is>
      </c>
    </row>
    <row r="15">
      <c r="A15" s="4" t="inlineStr">
        <is>
          <t>Business acquisition, effective date of acquisition</t>
        </is>
      </c>
      <c r="F15" s="4" t="inlineStr">
        <is>
          <t>Dec. 6,
		2019</t>
        </is>
      </c>
    </row>
    <row r="16">
      <c r="A16" s="4" t="inlineStr">
        <is>
          <t>Business acquisition, date of acquisition agreement</t>
        </is>
      </c>
      <c r="F16" s="4" t="inlineStr">
        <is>
          <t>Nov. 12,
		2019</t>
        </is>
      </c>
    </row>
    <row r="17">
      <c r="A17" s="4" t="inlineStr">
        <is>
          <t>Measurement period adjustment to goodwill</t>
        </is>
      </c>
      <c r="E17" s="6" t="n">
        <v>46</v>
      </c>
    </row>
    <row r="18">
      <c r="A18" s="4" t="inlineStr">
        <is>
          <t>Settlement of pre-existing liabilities related to pre-acquisition amounts</t>
        </is>
      </c>
      <c r="C18" s="6" t="n">
        <v>24</v>
      </c>
    </row>
    <row r="19">
      <c r="A19" s="4" t="inlineStr">
        <is>
          <t>Acquired finite-lived intangible assets, weighted average useful life</t>
        </is>
      </c>
      <c r="C19" s="4" t="inlineStr">
        <is>
          <t>7 years 3 months 18 days</t>
        </is>
      </c>
    </row>
    <row r="20">
      <c r="A20" s="4" t="inlineStr">
        <is>
          <t>Medfusion | Computer Software, Intangible Asset</t>
        </is>
      </c>
    </row>
    <row r="21">
      <c r="A21" s="3" t="inlineStr">
        <is>
          <t>Business Acquisition [Line Items]</t>
        </is>
      </c>
    </row>
    <row r="22">
      <c r="A22" s="4" t="inlineStr">
        <is>
          <t>Finite-lived intangible asset, useful life</t>
        </is>
      </c>
      <c r="C22" s="4" t="inlineStr">
        <is>
          <t>6 years</t>
        </is>
      </c>
    </row>
    <row r="23">
      <c r="A23" s="4" t="inlineStr">
        <is>
          <t>Medfusion | Customer Relationships</t>
        </is>
      </c>
    </row>
    <row r="24">
      <c r="A24" s="3" t="inlineStr">
        <is>
          <t>Business Acquisition [Line Items]</t>
        </is>
      </c>
    </row>
    <row r="25">
      <c r="A25" s="4" t="inlineStr">
        <is>
          <t>Finite-lived intangible asset, useful life</t>
        </is>
      </c>
      <c r="C25" s="4" t="inlineStr">
        <is>
          <t>10 years</t>
        </is>
      </c>
    </row>
    <row r="26">
      <c r="A26" s="4" t="inlineStr">
        <is>
          <t>Medfusion | Trade Names</t>
        </is>
      </c>
    </row>
    <row r="27">
      <c r="A27" s="3" t="inlineStr">
        <is>
          <t>Business Acquisition [Line Items]</t>
        </is>
      </c>
    </row>
    <row r="28">
      <c r="A28" s="4" t="inlineStr">
        <is>
          <t>Finite-lived intangible asset, useful life</t>
        </is>
      </c>
      <c r="C28" s="4" t="inlineStr">
        <is>
          <t>5 years</t>
        </is>
      </c>
    </row>
    <row r="29">
      <c r="A29" s="4" t="inlineStr">
        <is>
          <t>OTTO</t>
        </is>
      </c>
    </row>
    <row r="30">
      <c r="A30" s="3" t="inlineStr">
        <is>
          <t>Business Acquisition [Line Items]</t>
        </is>
      </c>
    </row>
    <row r="31">
      <c r="A31" s="4" t="inlineStr">
        <is>
          <t>Business acquisition, effective date of acquisition</t>
        </is>
      </c>
      <c r="F31" s="4" t="inlineStr">
        <is>
          <t>Dec. 17,
		2019</t>
        </is>
      </c>
    </row>
    <row r="32">
      <c r="A32" s="4" t="inlineStr">
        <is>
          <t>Business acquisition, date of acquisition agreement</t>
        </is>
      </c>
      <c r="F32" s="4" t="inlineStr">
        <is>
          <t>Dec. 11,
		2019</t>
        </is>
      </c>
    </row>
    <row r="33">
      <c r="A33" s="4" t="inlineStr">
        <is>
          <t>Settlement of pre-existing liabilities related to pre-acquisition amounts</t>
        </is>
      </c>
      <c r="B33" s="6" t="n">
        <v>19</v>
      </c>
    </row>
    <row r="34">
      <c r="A34" s="4" t="inlineStr">
        <is>
          <t>OTTO | Computer Software, Intangible Asset</t>
        </is>
      </c>
    </row>
    <row r="35">
      <c r="A35" s="3" t="inlineStr">
        <is>
          <t>Business Acquisition [Line Items]</t>
        </is>
      </c>
    </row>
    <row r="36">
      <c r="A36" s="4" t="inlineStr">
        <is>
          <t>Finite-lived intangible asset, useful life</t>
        </is>
      </c>
      <c r="B36"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Mar. 31, 2019</t>
        </is>
      </c>
      <c r="B2" s="6" t="n">
        <v>375946</v>
      </c>
      <c r="C2" s="6" t="n">
        <v>648</v>
      </c>
      <c r="D2" s="6" t="n">
        <v>264908</v>
      </c>
      <c r="E2" s="6" t="n">
        <v>111621</v>
      </c>
      <c r="F2" s="6" t="n">
        <v>-1231</v>
      </c>
    </row>
    <row r="3">
      <c r="A3" s="4" t="inlineStr">
        <is>
          <t>Balance, Shares at Mar. 31, 2019</t>
        </is>
      </c>
      <c r="C3" s="5" t="n">
        <v>64838</v>
      </c>
    </row>
    <row r="4">
      <c r="A4" s="4" t="inlineStr">
        <is>
          <t>Common stock issued under stock plans, net of shares withheld for taxes</t>
        </is>
      </c>
      <c r="B4" s="5" t="n">
        <v>-1305</v>
      </c>
      <c r="C4" s="6" t="n">
        <v>6</v>
      </c>
      <c r="D4" s="5" t="n">
        <v>-1311</v>
      </c>
    </row>
    <row r="5">
      <c r="A5" s="4" t="inlineStr">
        <is>
          <t>Common stock issued under stock plans, net of shares withheld for taxes, Shares</t>
        </is>
      </c>
      <c r="C5" s="5" t="n">
        <v>545</v>
      </c>
    </row>
    <row r="6">
      <c r="A6" s="4" t="inlineStr">
        <is>
          <t>Stock-based compensation</t>
        </is>
      </c>
      <c r="B6" s="5" t="n">
        <v>4891</v>
      </c>
      <c r="D6" s="5" t="n">
        <v>4891</v>
      </c>
    </row>
    <row r="7">
      <c r="A7" s="3" t="inlineStr">
        <is>
          <t>Other comprehensive income:</t>
        </is>
      </c>
    </row>
    <row r="8">
      <c r="A8" s="4" t="inlineStr">
        <is>
          <t>Translation adjustments</t>
        </is>
      </c>
      <c r="B8" s="5" t="n">
        <v>54</v>
      </c>
      <c r="F8" s="5" t="n">
        <v>54</v>
      </c>
    </row>
    <row r="9">
      <c r="A9" s="4" t="inlineStr">
        <is>
          <t>Net income (loss)</t>
        </is>
      </c>
      <c r="B9" s="5" t="n">
        <v>1244</v>
      </c>
      <c r="E9" s="5" t="n">
        <v>1244</v>
      </c>
    </row>
    <row r="10">
      <c r="A10" s="4" t="inlineStr">
        <is>
          <t>Balance at Jun. 30, 2019</t>
        </is>
      </c>
      <c r="B10" s="5" t="n">
        <v>380830</v>
      </c>
      <c r="C10" s="6" t="n">
        <v>654</v>
      </c>
      <c r="D10" s="5" t="n">
        <v>268488</v>
      </c>
      <c r="E10" s="5" t="n">
        <v>112865</v>
      </c>
      <c r="F10" s="5" t="n">
        <v>-1177</v>
      </c>
    </row>
    <row r="11">
      <c r="A11" s="4" t="inlineStr">
        <is>
          <t>Balance, Shares at Jun. 30, 2019</t>
        </is>
      </c>
      <c r="C11" s="5" t="n">
        <v>65383</v>
      </c>
    </row>
    <row r="12">
      <c r="A12" s="4" t="inlineStr">
        <is>
          <t>Balance at Mar. 31, 2019</t>
        </is>
      </c>
      <c r="B12" s="5" t="n">
        <v>375946</v>
      </c>
      <c r="C12" s="6" t="n">
        <v>648</v>
      </c>
      <c r="D12" s="5" t="n">
        <v>264908</v>
      </c>
      <c r="E12" s="5" t="n">
        <v>111621</v>
      </c>
      <c r="F12" s="5" t="n">
        <v>-1231</v>
      </c>
    </row>
    <row r="13">
      <c r="A13" s="4" t="inlineStr">
        <is>
          <t>Balance, Shares at Mar. 31, 2019</t>
        </is>
      </c>
      <c r="C13" s="5" t="n">
        <v>64838</v>
      </c>
    </row>
    <row r="14">
      <c r="A14" s="3" t="inlineStr">
        <is>
          <t>Other comprehensive income:</t>
        </is>
      </c>
    </row>
    <row r="15">
      <c r="A15" s="4" t="inlineStr">
        <is>
          <t>Translation adjustments</t>
        </is>
      </c>
      <c r="B15" s="5" t="n">
        <v>-89</v>
      </c>
    </row>
    <row r="16">
      <c r="A16" s="4" t="inlineStr">
        <is>
          <t>Net income (loss)</t>
        </is>
      </c>
      <c r="B16" s="5" t="n">
        <v>7325</v>
      </c>
    </row>
    <row r="17">
      <c r="A17" s="4" t="inlineStr">
        <is>
          <t>Balance at Sep. 30, 2019</t>
        </is>
      </c>
      <c r="B17" s="5" t="n">
        <v>391128</v>
      </c>
      <c r="C17" s="6" t="n">
        <v>654</v>
      </c>
      <c r="D17" s="5" t="n">
        <v>272848</v>
      </c>
      <c r="E17" s="5" t="n">
        <v>118946</v>
      </c>
      <c r="F17" s="5" t="n">
        <v>-1320</v>
      </c>
    </row>
    <row r="18">
      <c r="A18" s="4" t="inlineStr">
        <is>
          <t>Balance, Shares at Sep. 30, 2019</t>
        </is>
      </c>
      <c r="C18" s="5" t="n">
        <v>65436</v>
      </c>
    </row>
    <row r="19">
      <c r="A19" s="4" t="inlineStr">
        <is>
          <t>Balance at Jun. 30, 2019</t>
        </is>
      </c>
      <c r="B19" s="5" t="n">
        <v>380830</v>
      </c>
      <c r="C19" s="6" t="n">
        <v>654</v>
      </c>
      <c r="D19" s="5" t="n">
        <v>268488</v>
      </c>
      <c r="E19" s="5" t="n">
        <v>112865</v>
      </c>
      <c r="F19" s="5" t="n">
        <v>-1177</v>
      </c>
    </row>
    <row r="20">
      <c r="A20" s="4" t="inlineStr">
        <is>
          <t>Balance, Shares at Jun. 30, 2019</t>
        </is>
      </c>
      <c r="C20" s="5" t="n">
        <v>65383</v>
      </c>
    </row>
    <row r="21">
      <c r="A21" s="4" t="inlineStr">
        <is>
          <t>Common stock issued under stock plans, net of shares withheld for taxes</t>
        </is>
      </c>
      <c r="B21" s="5" t="n">
        <v>44</v>
      </c>
      <c r="D21" s="5" t="n">
        <v>44</v>
      </c>
    </row>
    <row r="22">
      <c r="A22" s="4" t="inlineStr">
        <is>
          <t>Common stock issued under stock plans, net of shares withheld for taxes, Shares</t>
        </is>
      </c>
      <c r="C22" s="5" t="n">
        <v>53</v>
      </c>
    </row>
    <row r="23">
      <c r="A23" s="4" t="inlineStr">
        <is>
          <t>Stock-based compensation</t>
        </is>
      </c>
      <c r="B23" s="5" t="n">
        <v>4316</v>
      </c>
      <c r="D23" s="5" t="n">
        <v>4316</v>
      </c>
    </row>
    <row r="24">
      <c r="A24" s="3" t="inlineStr">
        <is>
          <t>Other comprehensive income:</t>
        </is>
      </c>
    </row>
    <row r="25">
      <c r="A25" s="4" t="inlineStr">
        <is>
          <t>Translation adjustments</t>
        </is>
      </c>
      <c r="B25" s="5" t="n">
        <v>-143</v>
      </c>
      <c r="F25" s="5" t="n">
        <v>-143</v>
      </c>
    </row>
    <row r="26">
      <c r="A26" s="4" t="inlineStr">
        <is>
          <t>Net income (loss)</t>
        </is>
      </c>
      <c r="B26" s="5" t="n">
        <v>6081</v>
      </c>
      <c r="E26" s="5" t="n">
        <v>6081</v>
      </c>
    </row>
    <row r="27">
      <c r="A27" s="4" t="inlineStr">
        <is>
          <t>Balance at Sep. 30, 2019</t>
        </is>
      </c>
      <c r="B27" s="5" t="n">
        <v>391128</v>
      </c>
      <c r="C27" s="6" t="n">
        <v>654</v>
      </c>
      <c r="D27" s="5" t="n">
        <v>272848</v>
      </c>
      <c r="E27" s="5" t="n">
        <v>118946</v>
      </c>
      <c r="F27" s="5" t="n">
        <v>-1320</v>
      </c>
    </row>
    <row r="28">
      <c r="A28" s="4" t="inlineStr">
        <is>
          <t>Balance, Shares at Sep. 30, 2019</t>
        </is>
      </c>
      <c r="C28" s="5" t="n">
        <v>65436</v>
      </c>
    </row>
    <row r="29">
      <c r="A29" s="4" t="inlineStr">
        <is>
          <t>Balance at Mar. 31, 2020</t>
        </is>
      </c>
      <c r="B29" s="5" t="n">
        <v>400494</v>
      </c>
      <c r="C29" s="6" t="n">
        <v>661</v>
      </c>
      <c r="D29" s="5" t="n">
        <v>282857</v>
      </c>
      <c r="E29" s="5" t="n">
        <v>119119</v>
      </c>
      <c r="F29" s="5" t="n">
        <v>-2143</v>
      </c>
    </row>
    <row r="30">
      <c r="A30" s="4" t="inlineStr">
        <is>
          <t>Balance, Shares at Mar. 31, 2020</t>
        </is>
      </c>
      <c r="C30" s="5" t="n">
        <v>66134</v>
      </c>
    </row>
    <row r="31">
      <c r="A31" s="4" t="inlineStr">
        <is>
          <t>Common stock issued under stock plans, net of shares withheld for taxes</t>
        </is>
      </c>
      <c r="B31" s="5" t="n">
        <v>-1408</v>
      </c>
      <c r="C31" s="6" t="n">
        <v>6</v>
      </c>
      <c r="D31" s="5" t="n">
        <v>-1414</v>
      </c>
    </row>
    <row r="32">
      <c r="A32" s="4" t="inlineStr">
        <is>
          <t>Common stock issued under stock plans, net of shares withheld for taxes, Shares</t>
        </is>
      </c>
      <c r="C32" s="5" t="n">
        <v>535</v>
      </c>
    </row>
    <row r="33">
      <c r="A33" s="4" t="inlineStr">
        <is>
          <t>Stock-based compensation</t>
        </is>
      </c>
      <c r="B33" s="5" t="n">
        <v>5393</v>
      </c>
      <c r="D33" s="5" t="n">
        <v>5393</v>
      </c>
    </row>
    <row r="34">
      <c r="A34" s="3" t="inlineStr">
        <is>
          <t>Other comprehensive income:</t>
        </is>
      </c>
    </row>
    <row r="35">
      <c r="A35" s="4" t="inlineStr">
        <is>
          <t>Translation adjustments</t>
        </is>
      </c>
      <c r="B35" s="5" t="n">
        <v>-13</v>
      </c>
      <c r="F35" s="5" t="n">
        <v>-13</v>
      </c>
    </row>
    <row r="36">
      <c r="A36" s="4" t="inlineStr">
        <is>
          <t>Net income (loss)</t>
        </is>
      </c>
      <c r="B36" s="5" t="n">
        <v>-824</v>
      </c>
      <c r="E36" s="5" t="n">
        <v>-824</v>
      </c>
    </row>
    <row r="37">
      <c r="A37" s="4" t="inlineStr">
        <is>
          <t>Balance at Jun. 30, 2020</t>
        </is>
      </c>
      <c r="B37" s="5" t="n">
        <v>403642</v>
      </c>
      <c r="C37" s="6" t="n">
        <v>667</v>
      </c>
      <c r="D37" s="5" t="n">
        <v>286836</v>
      </c>
      <c r="E37" s="5" t="n">
        <v>118295</v>
      </c>
      <c r="F37" s="5" t="n">
        <v>-2156</v>
      </c>
    </row>
    <row r="38">
      <c r="A38" s="4" t="inlineStr">
        <is>
          <t>Balance, Shares at Jun. 30, 2020</t>
        </is>
      </c>
      <c r="C38" s="5" t="n">
        <v>66669</v>
      </c>
    </row>
    <row r="39">
      <c r="A39" s="4" t="inlineStr">
        <is>
          <t>Balance at Mar. 31, 2020</t>
        </is>
      </c>
      <c r="B39" s="5" t="n">
        <v>400494</v>
      </c>
      <c r="C39" s="6" t="n">
        <v>661</v>
      </c>
      <c r="D39" s="5" t="n">
        <v>282857</v>
      </c>
      <c r="E39" s="5" t="n">
        <v>119119</v>
      </c>
      <c r="F39" s="5" t="n">
        <v>-2143</v>
      </c>
    </row>
    <row r="40">
      <c r="A40" s="4" t="inlineStr">
        <is>
          <t>Balance, Shares at Mar. 31, 2020</t>
        </is>
      </c>
      <c r="C40" s="5" t="n">
        <v>66134</v>
      </c>
    </row>
    <row r="41">
      <c r="A41" s="3" t="inlineStr">
        <is>
          <t>Other comprehensive income:</t>
        </is>
      </c>
    </row>
    <row r="42">
      <c r="A42" s="4" t="inlineStr">
        <is>
          <t>Translation adjustments</t>
        </is>
      </c>
      <c r="B42" s="5" t="n">
        <v>89</v>
      </c>
    </row>
    <row r="43">
      <c r="A43" s="4" t="inlineStr">
        <is>
          <t>Net income (loss)</t>
        </is>
      </c>
      <c r="B43" s="5" t="n">
        <v>9631</v>
      </c>
    </row>
    <row r="44">
      <c r="A44" s="4" t="inlineStr">
        <is>
          <t>Balance at Sep. 30, 2020</t>
        </is>
      </c>
      <c r="B44" s="5" t="n">
        <v>419591</v>
      </c>
      <c r="C44" s="6" t="n">
        <v>667</v>
      </c>
      <c r="D44" s="5" t="n">
        <v>292228</v>
      </c>
      <c r="E44" s="5" t="n">
        <v>128750</v>
      </c>
      <c r="F44" s="5" t="n">
        <v>-2054</v>
      </c>
    </row>
    <row r="45">
      <c r="A45" s="4" t="inlineStr">
        <is>
          <t>Balance, Shares at Sep. 30, 2020</t>
        </is>
      </c>
      <c r="C45" s="5" t="n">
        <v>66734</v>
      </c>
    </row>
    <row r="46">
      <c r="A46" s="4" t="inlineStr">
        <is>
          <t>Balance at Jun. 30, 2020</t>
        </is>
      </c>
      <c r="B46" s="5" t="n">
        <v>403642</v>
      </c>
      <c r="C46" s="6" t="n">
        <v>667</v>
      </c>
      <c r="D46" s="5" t="n">
        <v>286836</v>
      </c>
      <c r="E46" s="5" t="n">
        <v>118295</v>
      </c>
      <c r="F46" s="5" t="n">
        <v>-2156</v>
      </c>
    </row>
    <row r="47">
      <c r="A47" s="4" t="inlineStr">
        <is>
          <t>Balance, Shares at Jun. 30, 2020</t>
        </is>
      </c>
      <c r="C47" s="5" t="n">
        <v>66669</v>
      </c>
    </row>
    <row r="48">
      <c r="A48" s="4" t="inlineStr">
        <is>
          <t>Common stock issued under stock plans, net of shares withheld for taxes</t>
        </is>
      </c>
      <c r="B48" s="5" t="n">
        <v>-45</v>
      </c>
      <c r="D48" s="5" t="n">
        <v>-45</v>
      </c>
    </row>
    <row r="49">
      <c r="A49" s="4" t="inlineStr">
        <is>
          <t>Common stock issued under stock plans, net of shares withheld for taxes, Shares</t>
        </is>
      </c>
      <c r="C49" s="5" t="n">
        <v>65</v>
      </c>
    </row>
    <row r="50">
      <c r="A50" s="4" t="inlineStr">
        <is>
          <t>Stock-based compensation</t>
        </is>
      </c>
      <c r="B50" s="5" t="n">
        <v>5437</v>
      </c>
      <c r="D50" s="5" t="n">
        <v>5437</v>
      </c>
    </row>
    <row r="51">
      <c r="A51" s="3" t="inlineStr">
        <is>
          <t>Other comprehensive income:</t>
        </is>
      </c>
    </row>
    <row r="52">
      <c r="A52" s="4" t="inlineStr">
        <is>
          <t>Translation adjustments</t>
        </is>
      </c>
      <c r="B52" s="5" t="n">
        <v>102</v>
      </c>
      <c r="F52" s="5" t="n">
        <v>102</v>
      </c>
    </row>
    <row r="53">
      <c r="A53" s="4" t="inlineStr">
        <is>
          <t>Net income (loss)</t>
        </is>
      </c>
      <c r="B53" s="5" t="n">
        <v>10455</v>
      </c>
      <c r="E53" s="5" t="n">
        <v>10455</v>
      </c>
    </row>
    <row r="54">
      <c r="A54" s="4" t="inlineStr">
        <is>
          <t>Balance at Sep. 30, 2020</t>
        </is>
      </c>
      <c r="B54" s="6" t="n">
        <v>419591</v>
      </c>
      <c r="C54" s="6" t="n">
        <v>667</v>
      </c>
      <c r="D54" s="6" t="n">
        <v>292228</v>
      </c>
      <c r="E54" s="6" t="n">
        <v>128750</v>
      </c>
      <c r="F54" s="6" t="n">
        <v>-2054</v>
      </c>
    </row>
    <row r="55">
      <c r="A55" s="4" t="inlineStr">
        <is>
          <t>Balance, Shares at Sep. 30, 2020</t>
        </is>
      </c>
      <c r="C55" s="5" t="n">
        <v>66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urchase Price Allocation (Details) - USD ($) $ in Thousands</t>
        </is>
      </c>
      <c r="B1" s="2" t="inlineStr">
        <is>
          <t>Dec. 17, 2019</t>
        </is>
      </c>
      <c r="C1" s="2" t="inlineStr">
        <is>
          <t>Dec. 06, 2019</t>
        </is>
      </c>
      <c r="D1" s="2" t="inlineStr">
        <is>
          <t>Oct. 04, 2019</t>
        </is>
      </c>
      <c r="E1" s="2" t="inlineStr">
        <is>
          <t>Sep. 30, 2020</t>
        </is>
      </c>
      <c r="F1" s="2" t="inlineStr">
        <is>
          <t>Mar. 31, 2020</t>
        </is>
      </c>
    </row>
    <row r="2">
      <c r="A2" s="3" t="inlineStr">
        <is>
          <t>Preliminary fair value of identifiable intangible assets acquired:</t>
        </is>
      </c>
    </row>
    <row r="3">
      <c r="A3" s="4" t="inlineStr">
        <is>
          <t>Goodwill</t>
        </is>
      </c>
      <c r="E3" s="6" t="n">
        <v>267212</v>
      </c>
      <c r="F3" s="6" t="n">
        <v>267165</v>
      </c>
    </row>
    <row r="4">
      <c r="A4" s="4" t="inlineStr">
        <is>
          <t>Topaz</t>
        </is>
      </c>
    </row>
    <row r="5">
      <c r="A5" s="3" t="inlineStr">
        <is>
          <t>Business Acquisition [Line Items]</t>
        </is>
      </c>
    </row>
    <row r="6">
      <c r="A6" s="4" t="inlineStr">
        <is>
          <t>Initial preliminary purchase price</t>
        </is>
      </c>
      <c r="D6" s="6" t="n">
        <v>8000</v>
      </c>
    </row>
    <row r="7">
      <c r="A7" s="4" t="inlineStr">
        <is>
          <t>Settlement of pre-existing net liabilities</t>
        </is>
      </c>
      <c r="D7" s="5" t="n">
        <v>1671</v>
      </c>
    </row>
    <row r="8">
      <c r="A8" s="4" t="inlineStr">
        <is>
          <t>Fair value of contingent consideration</t>
        </is>
      </c>
      <c r="D8" s="5" t="n">
        <v>1850</v>
      </c>
    </row>
    <row r="9">
      <c r="A9" s="4" t="inlineStr">
        <is>
          <t>Preliminary working capital adjustment</t>
        </is>
      </c>
      <c r="D9" s="5" t="n">
        <v>-344</v>
      </c>
    </row>
    <row r="10">
      <c r="A10" s="4" t="inlineStr">
        <is>
          <t>Total preliminary purchase price</t>
        </is>
      </c>
      <c r="D10" s="5" t="n">
        <v>11177</v>
      </c>
    </row>
    <row r="11">
      <c r="A11" s="3" t="inlineStr">
        <is>
          <t>Preliminary fair value of the net tangible assets acquired and liabilities assumed:</t>
        </is>
      </c>
    </row>
    <row r="12">
      <c r="A12" s="4" t="inlineStr">
        <is>
          <t>Acquired cash and cash equivalents</t>
        </is>
      </c>
      <c r="D12" s="5" t="n">
        <v>353</v>
      </c>
    </row>
    <row r="13">
      <c r="A13" s="4" t="inlineStr">
        <is>
          <t>Accounts receivable</t>
        </is>
      </c>
      <c r="D13" s="5" t="n">
        <v>1528</v>
      </c>
    </row>
    <row r="14">
      <c r="A14" s="4" t="inlineStr">
        <is>
          <t>Prepaid expense and other assets</t>
        </is>
      </c>
      <c r="D14" s="5" t="n">
        <v>139</v>
      </c>
    </row>
    <row r="15">
      <c r="A15" s="4" t="inlineStr">
        <is>
          <t>Equipment and improvements</t>
        </is>
      </c>
      <c r="D15" s="5" t="n">
        <v>194</v>
      </c>
    </row>
    <row r="16">
      <c r="A16" s="4" t="inlineStr">
        <is>
          <t>Operating lease assets</t>
        </is>
      </c>
      <c r="D16" s="5" t="n">
        <v>534</v>
      </c>
    </row>
    <row r="17">
      <c r="A17" s="4" t="inlineStr">
        <is>
          <t>Accounts payable</t>
        </is>
      </c>
      <c r="D17" s="5" t="n">
        <v>-224</v>
      </c>
    </row>
    <row r="18">
      <c r="A18" s="4" t="inlineStr">
        <is>
          <t>Accrued compensation and related benefits</t>
        </is>
      </c>
      <c r="D18" s="5" t="n">
        <v>-155</v>
      </c>
    </row>
    <row r="19">
      <c r="A19" s="4" t="inlineStr">
        <is>
          <t>Contract liabilities</t>
        </is>
      </c>
      <c r="D19" s="5" t="n">
        <v>-370</v>
      </c>
    </row>
    <row r="20">
      <c r="A20" s="4" t="inlineStr">
        <is>
          <t>Operating lease liabilities</t>
        </is>
      </c>
      <c r="D20" s="5" t="n">
        <v>-240</v>
      </c>
    </row>
    <row r="21">
      <c r="A21" s="4" t="inlineStr">
        <is>
          <t>Operating lease liabilities, net of current</t>
        </is>
      </c>
      <c r="D21" s="5" t="n">
        <v>-360</v>
      </c>
    </row>
    <row r="22">
      <c r="A22" s="4" t="inlineStr">
        <is>
          <t>Other liabilities</t>
        </is>
      </c>
      <c r="D22" s="5" t="n">
        <v>-102</v>
      </c>
    </row>
    <row r="23">
      <c r="A23" s="4" t="inlineStr">
        <is>
          <t>Total preliminary net tangible assets acquired and liabilities assumed</t>
        </is>
      </c>
      <c r="D23" s="5" t="n">
        <v>1297</v>
      </c>
    </row>
    <row r="24">
      <c r="A24" s="3" t="inlineStr">
        <is>
          <t>Preliminary fair value of identifiable intangible assets acquired:</t>
        </is>
      </c>
    </row>
    <row r="25">
      <c r="A25" s="4" t="inlineStr">
        <is>
          <t>Goodwill</t>
        </is>
      </c>
      <c r="D25" s="5" t="n">
        <v>5380</v>
      </c>
    </row>
    <row r="26">
      <c r="A26" s="4" t="inlineStr">
        <is>
          <t>Total preliminary identifiable intangible assets acquired</t>
        </is>
      </c>
      <c r="D26" s="5" t="n">
        <v>9880</v>
      </c>
    </row>
    <row r="27">
      <c r="A27" s="4" t="inlineStr">
        <is>
          <t>Total preliminary purchase price</t>
        </is>
      </c>
      <c r="D27" s="5" t="n">
        <v>11177</v>
      </c>
    </row>
    <row r="28">
      <c r="A28" s="4" t="inlineStr">
        <is>
          <t>Medfusion</t>
        </is>
      </c>
    </row>
    <row r="29">
      <c r="A29" s="3" t="inlineStr">
        <is>
          <t>Business Acquisition [Line Items]</t>
        </is>
      </c>
    </row>
    <row r="30">
      <c r="A30" s="4" t="inlineStr">
        <is>
          <t>Initial preliminary purchase price</t>
        </is>
      </c>
      <c r="C30" s="6" t="n">
        <v>43000</v>
      </c>
    </row>
    <row r="31">
      <c r="A31" s="4" t="inlineStr">
        <is>
          <t>Settlement of pre-existing net liabilities</t>
        </is>
      </c>
      <c r="C31" s="5" t="n">
        <v>24</v>
      </c>
    </row>
    <row r="32">
      <c r="A32" s="4" t="inlineStr">
        <is>
          <t>Preliminary working capital adjustment</t>
        </is>
      </c>
      <c r="C32" s="5" t="n">
        <v>-148</v>
      </c>
    </row>
    <row r="33">
      <c r="A33" s="4" t="inlineStr">
        <is>
          <t>Total preliminary purchase price</t>
        </is>
      </c>
      <c r="C33" s="5" t="n">
        <v>42876</v>
      </c>
    </row>
    <row r="34">
      <c r="A34" s="3" t="inlineStr">
        <is>
          <t>Preliminary fair value of the net tangible assets acquired and liabilities assumed:</t>
        </is>
      </c>
    </row>
    <row r="35">
      <c r="A35" s="4" t="inlineStr">
        <is>
          <t>Acquired cash and cash equivalents</t>
        </is>
      </c>
      <c r="C35" s="5" t="n">
        <v>204</v>
      </c>
    </row>
    <row r="36">
      <c r="A36" s="4" t="inlineStr">
        <is>
          <t>Accounts receivable</t>
        </is>
      </c>
      <c r="C36" s="5" t="n">
        <v>986</v>
      </c>
    </row>
    <row r="37">
      <c r="A37" s="4" t="inlineStr">
        <is>
          <t>Prepaid expense and other assets</t>
        </is>
      </c>
      <c r="C37" s="5" t="n">
        <v>387</v>
      </c>
    </row>
    <row r="38">
      <c r="A38" s="4" t="inlineStr">
        <is>
          <t>Equipment and improvements</t>
        </is>
      </c>
      <c r="C38" s="5" t="n">
        <v>434</v>
      </c>
    </row>
    <row r="39">
      <c r="A39" s="4" t="inlineStr">
        <is>
          <t>Accounts payable</t>
        </is>
      </c>
      <c r="C39" s="5" t="n">
        <v>-1360</v>
      </c>
    </row>
    <row r="40">
      <c r="A40" s="4" t="inlineStr">
        <is>
          <t>Accrued compensation and related benefits</t>
        </is>
      </c>
      <c r="C40" s="5" t="n">
        <v>-270</v>
      </c>
    </row>
    <row r="41">
      <c r="A41" s="4" t="inlineStr">
        <is>
          <t>Contract liabilities</t>
        </is>
      </c>
      <c r="C41" s="5" t="n">
        <v>-529</v>
      </c>
    </row>
    <row r="42">
      <c r="A42" s="4" t="inlineStr">
        <is>
          <t>Deferred income tax liability</t>
        </is>
      </c>
      <c r="C42" s="5" t="n">
        <v>-953</v>
      </c>
    </row>
    <row r="43">
      <c r="A43" s="4" t="inlineStr">
        <is>
          <t>Other liabilities</t>
        </is>
      </c>
      <c r="C43" s="5" t="n">
        <v>-443</v>
      </c>
    </row>
    <row r="44">
      <c r="A44" s="4" t="inlineStr">
        <is>
          <t>Total preliminary net tangible assets acquired and liabilities assumed</t>
        </is>
      </c>
      <c r="C44" s="5" t="n">
        <v>-1544</v>
      </c>
    </row>
    <row r="45">
      <c r="A45" s="3" t="inlineStr">
        <is>
          <t>Preliminary fair value of identifiable intangible assets acquired:</t>
        </is>
      </c>
    </row>
    <row r="46">
      <c r="A46" s="4" t="inlineStr">
        <is>
          <t>Goodwill</t>
        </is>
      </c>
      <c r="C46" s="5" t="n">
        <v>23570</v>
      </c>
    </row>
    <row r="47">
      <c r="A47" s="4" t="inlineStr">
        <is>
          <t>Total preliminary identifiable intangible assets acquired</t>
        </is>
      </c>
      <c r="C47" s="5" t="n">
        <v>44420</v>
      </c>
    </row>
    <row r="48">
      <c r="A48" s="4" t="inlineStr">
        <is>
          <t>Total preliminary purchase price</t>
        </is>
      </c>
      <c r="C48" s="5" t="n">
        <v>42876</v>
      </c>
    </row>
    <row r="49">
      <c r="A49" s="4" t="inlineStr">
        <is>
          <t>OTTO</t>
        </is>
      </c>
    </row>
    <row r="50">
      <c r="A50" s="3" t="inlineStr">
        <is>
          <t>Business Acquisition [Line Items]</t>
        </is>
      </c>
    </row>
    <row r="51">
      <c r="A51" s="4" t="inlineStr">
        <is>
          <t>Initial preliminary purchase price</t>
        </is>
      </c>
      <c r="B51" s="6" t="n">
        <v>22000</v>
      </c>
    </row>
    <row r="52">
      <c r="A52" s="4" t="inlineStr">
        <is>
          <t>Settlement of pre-existing net liabilities</t>
        </is>
      </c>
      <c r="B52" s="5" t="n">
        <v>19</v>
      </c>
    </row>
    <row r="53">
      <c r="A53" s="4" t="inlineStr">
        <is>
          <t>Preliminary working capital adjustment</t>
        </is>
      </c>
      <c r="B53" s="5" t="n">
        <v>-59</v>
      </c>
    </row>
    <row r="54">
      <c r="A54" s="4" t="inlineStr">
        <is>
          <t>Total preliminary purchase price</t>
        </is>
      </c>
      <c r="B54" s="5" t="n">
        <v>21960</v>
      </c>
    </row>
    <row r="55">
      <c r="A55" s="3" t="inlineStr">
        <is>
          <t>Preliminary fair value of the net tangible assets acquired and liabilities assumed:</t>
        </is>
      </c>
    </row>
    <row r="56">
      <c r="A56" s="4" t="inlineStr">
        <is>
          <t>Acquired cash and cash equivalents</t>
        </is>
      </c>
      <c r="B56" s="5" t="n">
        <v>102</v>
      </c>
    </row>
    <row r="57">
      <c r="A57" s="4" t="inlineStr">
        <is>
          <t>Accounts receivable</t>
        </is>
      </c>
      <c r="B57" s="5" t="n">
        <v>51</v>
      </c>
    </row>
    <row r="58">
      <c r="A58" s="4" t="inlineStr">
        <is>
          <t>Prepaid expense and other assets</t>
        </is>
      </c>
      <c r="B58" s="5" t="n">
        <v>79</v>
      </c>
    </row>
    <row r="59">
      <c r="A59" s="4" t="inlineStr">
        <is>
          <t>Accounts payable</t>
        </is>
      </c>
      <c r="B59" s="5" t="n">
        <v>-2</v>
      </c>
    </row>
    <row r="60">
      <c r="A60" s="4" t="inlineStr">
        <is>
          <t>Accrued compensation and related benefits</t>
        </is>
      </c>
      <c r="B60" s="5" t="n">
        <v>-123</v>
      </c>
    </row>
    <row r="61">
      <c r="A61" s="4" t="inlineStr">
        <is>
          <t>Contract liabilities</t>
        </is>
      </c>
      <c r="B61" s="5" t="n">
        <v>-11</v>
      </c>
    </row>
    <row r="62">
      <c r="A62" s="4" t="inlineStr">
        <is>
          <t>Other liabilities</t>
        </is>
      </c>
      <c r="B62" s="5" t="n">
        <v>-26</v>
      </c>
    </row>
    <row r="63">
      <c r="A63" s="4" t="inlineStr">
        <is>
          <t>Total preliminary net tangible assets acquired and liabilities assumed</t>
        </is>
      </c>
      <c r="B63" s="5" t="n">
        <v>70</v>
      </c>
    </row>
    <row r="64">
      <c r="A64" s="3" t="inlineStr">
        <is>
          <t>Preliminary fair value of identifiable intangible assets acquired:</t>
        </is>
      </c>
    </row>
    <row r="65">
      <c r="A65" s="4" t="inlineStr">
        <is>
          <t>Goodwill</t>
        </is>
      </c>
      <c r="B65" s="5" t="n">
        <v>19490</v>
      </c>
    </row>
    <row r="66">
      <c r="A66" s="4" t="inlineStr">
        <is>
          <t>Total preliminary identifiable intangible assets acquired</t>
        </is>
      </c>
      <c r="B66" s="5" t="n">
        <v>21890</v>
      </c>
    </row>
    <row r="67">
      <c r="A67" s="4" t="inlineStr">
        <is>
          <t>Total preliminary purchase price</t>
        </is>
      </c>
      <c r="B67" s="5" t="n">
        <v>21960</v>
      </c>
    </row>
    <row r="68">
      <c r="A68" s="4" t="inlineStr">
        <is>
          <t>Computer Software, Intangible Asset | Topaz</t>
        </is>
      </c>
    </row>
    <row r="69">
      <c r="A69" s="3" t="inlineStr">
        <is>
          <t>Preliminary fair value of identifiable intangible assets acquired:</t>
        </is>
      </c>
    </row>
    <row r="70">
      <c r="A70" s="4" t="inlineStr">
        <is>
          <t>Total preliminary identifiable intangible assets acquired</t>
        </is>
      </c>
      <c r="D70" s="6" t="n">
        <v>4500</v>
      </c>
    </row>
    <row r="71">
      <c r="A71" s="4" t="inlineStr">
        <is>
          <t>Computer Software, Intangible Asset | Medfusion</t>
        </is>
      </c>
    </row>
    <row r="72">
      <c r="A72" s="3" t="inlineStr">
        <is>
          <t>Preliminary fair value of identifiable intangible assets acquired:</t>
        </is>
      </c>
    </row>
    <row r="73">
      <c r="A73" s="4" t="inlineStr">
        <is>
          <t>Total preliminary identifiable intangible assets acquired</t>
        </is>
      </c>
      <c r="C73" s="5" t="n">
        <v>13800</v>
      </c>
    </row>
    <row r="74">
      <c r="A74" s="4" t="inlineStr">
        <is>
          <t>Computer Software, Intangible Asset | OTTO</t>
        </is>
      </c>
    </row>
    <row r="75">
      <c r="A75" s="3" t="inlineStr">
        <is>
          <t>Preliminary fair value of identifiable intangible assets acquired:</t>
        </is>
      </c>
    </row>
    <row r="76">
      <c r="A76" s="4" t="inlineStr">
        <is>
          <t>Total preliminary identifiable intangible assets acquired</t>
        </is>
      </c>
      <c r="B76" s="6" t="n">
        <v>2400</v>
      </c>
    </row>
    <row r="77">
      <c r="A77" s="4" t="inlineStr">
        <is>
          <t>Customer Relationships | Medfusion</t>
        </is>
      </c>
    </row>
    <row r="78">
      <c r="A78" s="3" t="inlineStr">
        <is>
          <t>Preliminary fair value of identifiable intangible assets acquired:</t>
        </is>
      </c>
    </row>
    <row r="79">
      <c r="A79" s="4" t="inlineStr">
        <is>
          <t>Total preliminary identifiable intangible assets acquired</t>
        </is>
      </c>
      <c r="C79" s="5" t="n">
        <v>6800</v>
      </c>
    </row>
    <row r="80">
      <c r="A80" s="4" t="inlineStr">
        <is>
          <t>Trade Names | Medfusion</t>
        </is>
      </c>
    </row>
    <row r="81">
      <c r="A81" s="3" t="inlineStr">
        <is>
          <t>Preliminary fair value of identifiable intangible assets acquired:</t>
        </is>
      </c>
    </row>
    <row r="82">
      <c r="A82" s="4" t="inlineStr">
        <is>
          <t>Total preliminary identifiable intangible assets acquired</t>
        </is>
      </c>
      <c r="C82" s="6" t="n">
        <v>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 Additional Information (Details) - USD ($) $ in Thousands</t>
        </is>
      </c>
      <c r="B1" s="2" t="inlineStr">
        <is>
          <t>Sep. 30, 2020</t>
        </is>
      </c>
      <c r="C1" s="2" t="inlineStr">
        <is>
          <t>Mar. 31, 2020</t>
        </is>
      </c>
    </row>
    <row r="2">
      <c r="A2" s="3" t="inlineStr">
        <is>
          <t>Goodwill And Intangible Assets Disclosure [Abstract]</t>
        </is>
      </c>
    </row>
    <row r="3">
      <c r="A3" s="4" t="inlineStr">
        <is>
          <t>Goodwill</t>
        </is>
      </c>
      <c r="B3" s="6" t="n">
        <v>267212</v>
      </c>
      <c r="C3" s="6" t="n">
        <v>2671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ther than Capitalized Software Development Costs (Details) - USD ($) $ in Thousands</t>
        </is>
      </c>
      <c r="B1" s="2" t="inlineStr">
        <is>
          <t>Sep. 30, 2020</t>
        </is>
      </c>
      <c r="C1" s="2" t="inlineStr">
        <is>
          <t>Mar. 31, 2020</t>
        </is>
      </c>
    </row>
    <row r="2">
      <c r="A2" s="3" t="inlineStr">
        <is>
          <t>Finite Lived Intangible Assets [Line Items]</t>
        </is>
      </c>
    </row>
    <row r="3">
      <c r="A3" s="4" t="inlineStr">
        <is>
          <t>Gross carrying amount</t>
        </is>
      </c>
      <c r="B3" s="6" t="n">
        <v>153150</v>
      </c>
      <c r="C3" s="6" t="n">
        <v>153150</v>
      </c>
    </row>
    <row r="4">
      <c r="A4" s="4" t="inlineStr">
        <is>
          <t>Accumulated amortization</t>
        </is>
      </c>
      <c r="B4" s="5" t="n">
        <v>-107573</v>
      </c>
      <c r="C4" s="5" t="n">
        <v>-95341</v>
      </c>
    </row>
    <row r="5">
      <c r="A5" s="4" t="inlineStr">
        <is>
          <t>Net intangible assets</t>
        </is>
      </c>
      <c r="B5" s="5" t="n">
        <v>45577</v>
      </c>
      <c r="C5" s="5" t="n">
        <v>57809</v>
      </c>
    </row>
    <row r="6">
      <c r="A6" s="4" t="inlineStr">
        <is>
          <t>Customer Relationships</t>
        </is>
      </c>
    </row>
    <row r="7">
      <c r="A7" s="3" t="inlineStr">
        <is>
          <t>Finite Lived Intangible Assets [Line Items]</t>
        </is>
      </c>
    </row>
    <row r="8">
      <c r="A8" s="4" t="inlineStr">
        <is>
          <t>Gross carrying amount</t>
        </is>
      </c>
      <c r="B8" s="5" t="n">
        <v>39200</v>
      </c>
      <c r="C8" s="5" t="n">
        <v>39200</v>
      </c>
    </row>
    <row r="9">
      <c r="A9" s="4" t="inlineStr">
        <is>
          <t>Accumulated amortization</t>
        </is>
      </c>
      <c r="B9" s="5" t="n">
        <v>-24150</v>
      </c>
      <c r="C9" s="5" t="n">
        <v>-21951</v>
      </c>
    </row>
    <row r="10">
      <c r="A10" s="4" t="inlineStr">
        <is>
          <t>Net intangible assets</t>
        </is>
      </c>
      <c r="B10" s="5" t="n">
        <v>15050</v>
      </c>
      <c r="C10" s="5" t="n">
        <v>17249</v>
      </c>
    </row>
    <row r="11">
      <c r="A11" s="4" t="inlineStr">
        <is>
          <t>Trade Names</t>
        </is>
      </c>
    </row>
    <row r="12">
      <c r="A12" s="3" t="inlineStr">
        <is>
          <t>Finite Lived Intangible Assets [Line Items]</t>
        </is>
      </c>
    </row>
    <row r="13">
      <c r="A13" s="4" t="inlineStr">
        <is>
          <t>Gross carrying amount</t>
        </is>
      </c>
      <c r="B13" s="5" t="n">
        <v>250</v>
      </c>
      <c r="C13" s="5" t="n">
        <v>250</v>
      </c>
    </row>
    <row r="14">
      <c r="A14" s="4" t="inlineStr">
        <is>
          <t>Accumulated amortization</t>
        </is>
      </c>
      <c r="B14" s="5" t="n">
        <v>-42</v>
      </c>
      <c r="C14" s="5" t="n">
        <v>-17</v>
      </c>
    </row>
    <row r="15">
      <c r="A15" s="4" t="inlineStr">
        <is>
          <t>Net intangible assets</t>
        </is>
      </c>
      <c r="B15" s="5" t="n">
        <v>208</v>
      </c>
      <c r="C15" s="5" t="n">
        <v>233</v>
      </c>
    </row>
    <row r="16">
      <c r="A16" s="4" t="inlineStr">
        <is>
          <t>Computer Software, Intangible Asset</t>
        </is>
      </c>
    </row>
    <row r="17">
      <c r="A17" s="3" t="inlineStr">
        <is>
          <t>Finite Lived Intangible Assets [Line Items]</t>
        </is>
      </c>
    </row>
    <row r="18">
      <c r="A18" s="4" t="inlineStr">
        <is>
          <t>Gross carrying amount</t>
        </is>
      </c>
      <c r="B18" s="5" t="n">
        <v>113700</v>
      </c>
      <c r="C18" s="5" t="n">
        <v>113700</v>
      </c>
    </row>
    <row r="19">
      <c r="A19" s="4" t="inlineStr">
        <is>
          <t>Accumulated amortization</t>
        </is>
      </c>
      <c r="B19" s="5" t="n">
        <v>-83381</v>
      </c>
      <c r="C19" s="5" t="n">
        <v>-73373</v>
      </c>
    </row>
    <row r="20">
      <c r="A20" s="4" t="inlineStr">
        <is>
          <t>Net intangible assets</t>
        </is>
      </c>
      <c r="B20" s="6" t="n">
        <v>30319</v>
      </c>
      <c r="C20" s="6" t="n">
        <v>403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Finite Lived Intangible Assets [Line Items]</t>
        </is>
      </c>
    </row>
    <row r="4">
      <c r="A4" s="4" t="inlineStr">
        <is>
          <t>Amortization of other intangibles</t>
        </is>
      </c>
      <c r="D4" s="6" t="n">
        <v>12232</v>
      </c>
      <c r="E4" s="6" t="n">
        <v>10305</v>
      </c>
    </row>
    <row r="5">
      <c r="A5" s="4" t="inlineStr">
        <is>
          <t>Customer Relationships and Trade Names | Operating Expense</t>
        </is>
      </c>
    </row>
    <row r="6">
      <c r="A6" s="3" t="inlineStr">
        <is>
          <t>Finite Lived Intangible Assets [Line Items]</t>
        </is>
      </c>
    </row>
    <row r="7">
      <c r="A7" s="4" t="inlineStr">
        <is>
          <t>Amortization of other intangibles</t>
        </is>
      </c>
      <c r="B7" s="6" t="n">
        <v>1112</v>
      </c>
      <c r="C7" s="6" t="n">
        <v>864</v>
      </c>
      <c r="D7" s="5" t="n">
        <v>2224</v>
      </c>
      <c r="E7" s="5" t="n">
        <v>1729</v>
      </c>
    </row>
    <row r="8">
      <c r="A8" s="4" t="inlineStr">
        <is>
          <t>Computer Software, Intangible Asset | Cost of Revenue</t>
        </is>
      </c>
    </row>
    <row r="9">
      <c r="A9" s="3" t="inlineStr">
        <is>
          <t>Finite Lived Intangible Assets [Line Items]</t>
        </is>
      </c>
    </row>
    <row r="10">
      <c r="A10" s="4" t="inlineStr">
        <is>
          <t>Amortization of other intangibles</t>
        </is>
      </c>
      <c r="B10" s="6" t="n">
        <v>4872</v>
      </c>
      <c r="C10" s="6" t="n">
        <v>4288</v>
      </c>
      <c r="D10" s="6" t="n">
        <v>10008</v>
      </c>
      <c r="E10" s="6" t="n">
        <v>85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ntangible Assets with Determinable Lives (Details) - USD ($) $ in Thousands</t>
        </is>
      </c>
      <c r="B1" s="2" t="inlineStr">
        <is>
          <t>Sep. 30, 2020</t>
        </is>
      </c>
      <c r="C1" s="2" t="inlineStr">
        <is>
          <t>Mar. 31, 2020</t>
        </is>
      </c>
    </row>
    <row r="2">
      <c r="A2" s="3" t="inlineStr">
        <is>
          <t>Finite Lived Intangible Assets [Line Items]</t>
        </is>
      </c>
    </row>
    <row r="3">
      <c r="A3" s="4" t="inlineStr">
        <is>
          <t>2021 (remaining six months)</t>
        </is>
      </c>
      <c r="B3" s="6" t="n">
        <v>8877</v>
      </c>
    </row>
    <row r="4">
      <c r="A4" s="4" t="inlineStr">
        <is>
          <t>2022</t>
        </is>
      </c>
      <c r="B4" s="5" t="n">
        <v>12398</v>
      </c>
    </row>
    <row r="5">
      <c r="A5" s="4" t="inlineStr">
        <is>
          <t>2023</t>
        </is>
      </c>
      <c r="B5" s="5" t="n">
        <v>7974</v>
      </c>
    </row>
    <row r="6">
      <c r="A6" s="4" t="inlineStr">
        <is>
          <t>2024</t>
        </is>
      </c>
      <c r="B6" s="5" t="n">
        <v>5852</v>
      </c>
    </row>
    <row r="7">
      <c r="A7" s="4" t="inlineStr">
        <is>
          <t>2025</t>
        </is>
      </c>
      <c r="B7" s="5" t="n">
        <v>5419</v>
      </c>
    </row>
    <row r="8">
      <c r="A8" s="4" t="inlineStr">
        <is>
          <t>2026 and beyond</t>
        </is>
      </c>
      <c r="B8" s="5" t="n">
        <v>5057</v>
      </c>
    </row>
    <row r="9">
      <c r="A9" s="4" t="inlineStr">
        <is>
          <t>Net intangible assets</t>
        </is>
      </c>
      <c r="B9" s="5" t="n">
        <v>45577</v>
      </c>
      <c r="C9" s="6" t="n">
        <v>57809</v>
      </c>
    </row>
    <row r="10">
      <c r="A10" s="4" t="inlineStr">
        <is>
          <t>Operating Expense</t>
        </is>
      </c>
    </row>
    <row r="11">
      <c r="A11" s="3" t="inlineStr">
        <is>
          <t>Finite Lived Intangible Assets [Line Items]</t>
        </is>
      </c>
    </row>
    <row r="12">
      <c r="A12" s="4" t="inlineStr">
        <is>
          <t>2021 (remaining six months)</t>
        </is>
      </c>
      <c r="B12" s="5" t="n">
        <v>2224</v>
      </c>
    </row>
    <row r="13">
      <c r="A13" s="4" t="inlineStr">
        <is>
          <t>2022</t>
        </is>
      </c>
      <c r="B13" s="5" t="n">
        <v>3525</v>
      </c>
    </row>
    <row r="14">
      <c r="A14" s="4" t="inlineStr">
        <is>
          <t>2023</t>
        </is>
      </c>
      <c r="B14" s="5" t="n">
        <v>2820</v>
      </c>
    </row>
    <row r="15">
      <c r="A15" s="4" t="inlineStr">
        <is>
          <t>2024</t>
        </is>
      </c>
      <c r="B15" s="5" t="n">
        <v>2279</v>
      </c>
    </row>
    <row r="16">
      <c r="A16" s="4" t="inlineStr">
        <is>
          <t>2025</t>
        </is>
      </c>
      <c r="B16" s="5" t="n">
        <v>1846</v>
      </c>
    </row>
    <row r="17">
      <c r="A17" s="4" t="inlineStr">
        <is>
          <t>2026 and beyond</t>
        </is>
      </c>
      <c r="B17" s="5" t="n">
        <v>2564</v>
      </c>
    </row>
    <row r="18">
      <c r="A18" s="4" t="inlineStr">
        <is>
          <t>Net intangible assets</t>
        </is>
      </c>
      <c r="B18" s="5" t="n">
        <v>15258</v>
      </c>
    </row>
    <row r="19">
      <c r="A19" s="4" t="inlineStr">
        <is>
          <t>Cost of Revenue</t>
        </is>
      </c>
    </row>
    <row r="20">
      <c r="A20" s="3" t="inlineStr">
        <is>
          <t>Finite Lived Intangible Assets [Line Items]</t>
        </is>
      </c>
    </row>
    <row r="21">
      <c r="A21" s="4" t="inlineStr">
        <is>
          <t>2021 (remaining six months)</t>
        </is>
      </c>
      <c r="B21" s="5" t="n">
        <v>6653</v>
      </c>
    </row>
    <row r="22">
      <c r="A22" s="4" t="inlineStr">
        <is>
          <t>2022</t>
        </is>
      </c>
      <c r="B22" s="5" t="n">
        <v>8873</v>
      </c>
    </row>
    <row r="23">
      <c r="A23" s="4" t="inlineStr">
        <is>
          <t>2023</t>
        </is>
      </c>
      <c r="B23" s="5" t="n">
        <v>5154</v>
      </c>
    </row>
    <row r="24">
      <c r="A24" s="4" t="inlineStr">
        <is>
          <t>2024</t>
        </is>
      </c>
      <c r="B24" s="5" t="n">
        <v>3573</v>
      </c>
    </row>
    <row r="25">
      <c r="A25" s="4" t="inlineStr">
        <is>
          <t>2025</t>
        </is>
      </c>
      <c r="B25" s="5" t="n">
        <v>3573</v>
      </c>
    </row>
    <row r="26">
      <c r="A26" s="4" t="inlineStr">
        <is>
          <t>2026 and beyond</t>
        </is>
      </c>
      <c r="B26" s="5" t="n">
        <v>2493</v>
      </c>
    </row>
    <row r="27">
      <c r="A27" s="4" t="inlineStr">
        <is>
          <t>Net intangible assets</t>
        </is>
      </c>
      <c r="B27" s="6" t="n">
        <v>303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 Capitalized Software Development Costs (Details) - USD ($) $ in Thousands</t>
        </is>
      </c>
      <c r="B1" s="2" t="inlineStr">
        <is>
          <t>Sep. 30, 2020</t>
        </is>
      </c>
      <c r="C1" s="2" t="inlineStr">
        <is>
          <t>Mar. 31, 2020</t>
        </is>
      </c>
    </row>
    <row r="2">
      <c r="A2" s="3" t="inlineStr">
        <is>
          <t>Research And Development [Abstract]</t>
        </is>
      </c>
    </row>
    <row r="3">
      <c r="A3" s="4" t="inlineStr">
        <is>
          <t>Gross carrying amount</t>
        </is>
      </c>
      <c r="B3" s="6" t="n">
        <v>85445</v>
      </c>
      <c r="C3" s="6" t="n">
        <v>75212</v>
      </c>
    </row>
    <row r="4">
      <c r="A4" s="4" t="inlineStr">
        <is>
          <t>Accumulated amortization</t>
        </is>
      </c>
      <c r="B4" s="5" t="n">
        <v>-46211</v>
      </c>
      <c r="C4" s="5" t="n">
        <v>-38208</v>
      </c>
    </row>
    <row r="5">
      <c r="A5" s="4" t="inlineStr">
        <is>
          <t>Net capitalized software costs</t>
        </is>
      </c>
      <c r="B5" s="6" t="n">
        <v>39234</v>
      </c>
      <c r="C5" s="6" t="n">
        <v>37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Costs - Additional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search And Development [Abstract]</t>
        </is>
      </c>
    </row>
    <row r="4">
      <c r="A4" s="4" t="inlineStr">
        <is>
          <t>Amortization of capitalized software costs</t>
        </is>
      </c>
      <c r="B4" s="6" t="n">
        <v>5090</v>
      </c>
      <c r="C4" s="6" t="n">
        <v>4555</v>
      </c>
      <c r="D4" s="6" t="n">
        <v>9853</v>
      </c>
      <c r="E4" s="6" t="n">
        <v>86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 Estimated Amortization of Capitalized Software Costs (Details) - USD ($) $ in Thousands</t>
        </is>
      </c>
      <c r="B1" s="2" t="inlineStr">
        <is>
          <t>Sep. 30, 2020</t>
        </is>
      </c>
      <c r="C1" s="2" t="inlineStr">
        <is>
          <t>Mar. 31, 2020</t>
        </is>
      </c>
    </row>
    <row r="2">
      <c r="A2" s="3" t="inlineStr">
        <is>
          <t>Finite Lived Intangible Assets [Line Items]</t>
        </is>
      </c>
    </row>
    <row r="3">
      <c r="A3" s="4" t="inlineStr">
        <is>
          <t>2021 (remaining six months)</t>
        </is>
      </c>
      <c r="B3" s="6" t="n">
        <v>8877</v>
      </c>
    </row>
    <row r="4">
      <c r="A4" s="4" t="inlineStr">
        <is>
          <t>2022</t>
        </is>
      </c>
      <c r="B4" s="5" t="n">
        <v>12398</v>
      </c>
    </row>
    <row r="5">
      <c r="A5" s="4" t="inlineStr">
        <is>
          <t>2023</t>
        </is>
      </c>
      <c r="B5" s="5" t="n">
        <v>7974</v>
      </c>
    </row>
    <row r="6">
      <c r="A6" s="4" t="inlineStr">
        <is>
          <t>2024</t>
        </is>
      </c>
      <c r="B6" s="5" t="n">
        <v>5852</v>
      </c>
    </row>
    <row r="7">
      <c r="A7" s="4" t="inlineStr">
        <is>
          <t>Net intangible assets</t>
        </is>
      </c>
      <c r="B7" s="5" t="n">
        <v>45577</v>
      </c>
      <c r="C7" s="6" t="n">
        <v>57809</v>
      </c>
    </row>
    <row r="8">
      <c r="A8" s="4" t="inlineStr">
        <is>
          <t>Capitalized Software Costs</t>
        </is>
      </c>
    </row>
    <row r="9">
      <c r="A9" s="3" t="inlineStr">
        <is>
          <t>Finite Lived Intangible Assets [Line Items]</t>
        </is>
      </c>
    </row>
    <row r="10">
      <c r="A10" s="4" t="inlineStr">
        <is>
          <t>2021 (remaining six months)</t>
        </is>
      </c>
      <c r="B10" s="5" t="n">
        <v>14800</v>
      </c>
    </row>
    <row r="11">
      <c r="A11" s="4" t="inlineStr">
        <is>
          <t>2022</t>
        </is>
      </c>
      <c r="B11" s="5" t="n">
        <v>15700</v>
      </c>
    </row>
    <row r="12">
      <c r="A12" s="4" t="inlineStr">
        <is>
          <t>2023</t>
        </is>
      </c>
      <c r="B12" s="5" t="n">
        <v>7400</v>
      </c>
    </row>
    <row r="13">
      <c r="A13" s="4" t="inlineStr">
        <is>
          <t>2024</t>
        </is>
      </c>
      <c r="B13" s="5" t="n">
        <v>1334</v>
      </c>
    </row>
    <row r="14">
      <c r="A14" s="4" t="inlineStr">
        <is>
          <t>Net intangible assets</t>
        </is>
      </c>
      <c r="B14" s="6" t="n">
        <v>39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ine of Credit - Additional Information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c r="G2" s="2" t="inlineStr">
        <is>
          <t>Mar. 29, 2018</t>
        </is>
      </c>
      <c r="H2" s="2" t="inlineStr">
        <is>
          <t>Jan. 04, 2016</t>
        </is>
      </c>
    </row>
    <row r="3">
      <c r="A3" s="3" t="inlineStr">
        <is>
          <t>Line Of Credit Facility [Line Items]</t>
        </is>
      </c>
    </row>
    <row r="4">
      <c r="A4" s="4" t="inlineStr">
        <is>
          <t>Line of credit</t>
        </is>
      </c>
      <c r="B4" s="6" t="n">
        <v>64000000</v>
      </c>
      <c r="D4" s="6" t="n">
        <v>64000000</v>
      </c>
      <c r="F4" s="6" t="n">
        <v>129000000</v>
      </c>
    </row>
    <row r="5">
      <c r="A5" s="4" t="inlineStr">
        <is>
          <t>Remaining borrowing capacity</t>
        </is>
      </c>
      <c r="B5" s="5" t="n">
        <v>236000000</v>
      </c>
      <c r="D5" s="5" t="n">
        <v>236000000</v>
      </c>
    </row>
    <row r="6">
      <c r="A6" s="4" t="inlineStr">
        <is>
          <t>Interest expense</t>
        </is>
      </c>
      <c r="B6" s="5" t="n">
        <v>928000</v>
      </c>
      <c r="C6" s="6" t="n">
        <v>211000</v>
      </c>
      <c r="D6" s="5" t="n">
        <v>1856000</v>
      </c>
      <c r="E6" s="6" t="n">
        <v>505000</v>
      </c>
    </row>
    <row r="7">
      <c r="A7" s="4" t="inlineStr">
        <is>
          <t>Amortization of debt issuance costs</t>
        </is>
      </c>
      <c r="B7" s="5" t="n">
        <v>178000</v>
      </c>
      <c r="C7" s="6" t="n">
        <v>178000</v>
      </c>
      <c r="D7" s="5" t="n">
        <v>355000</v>
      </c>
      <c r="E7" s="6" t="n">
        <v>355000</v>
      </c>
    </row>
    <row r="8">
      <c r="A8" s="4" t="inlineStr">
        <is>
          <t>Revolving Credit Facility</t>
        </is>
      </c>
    </row>
    <row r="9">
      <c r="A9" s="3" t="inlineStr">
        <is>
          <t>Line Of Credit Facility [Line Items]</t>
        </is>
      </c>
    </row>
    <row r="10">
      <c r="A10" s="4" t="inlineStr">
        <is>
          <t>Maximum borrowing capacity</t>
        </is>
      </c>
      <c r="B10" s="6" t="n">
        <v>400000000</v>
      </c>
      <c r="D10" s="6" t="n">
        <v>400000000</v>
      </c>
      <c r="G10" s="6" t="n">
        <v>300000000</v>
      </c>
      <c r="H10" s="6" t="n">
        <v>250000000</v>
      </c>
    </row>
    <row r="11">
      <c r="A11" s="4" t="inlineStr">
        <is>
          <t>Additional borrowing capacity</t>
        </is>
      </c>
      <c r="G11" s="5" t="n">
        <v>100000000</v>
      </c>
    </row>
    <row r="12">
      <c r="A12" s="4" t="inlineStr">
        <is>
          <t>Credit agreement maturity date</t>
        </is>
      </c>
      <c r="D12" s="4" t="inlineStr">
        <is>
          <t>Mar. 29,
		2023</t>
        </is>
      </c>
    </row>
    <row r="13">
      <c r="A13" s="4" t="inlineStr">
        <is>
          <t>Letter of Credit</t>
        </is>
      </c>
    </row>
    <row r="14">
      <c r="A14" s="3" t="inlineStr">
        <is>
          <t>Line Of Credit Facility [Line Items]</t>
        </is>
      </c>
    </row>
    <row r="15">
      <c r="A15" s="4" t="inlineStr">
        <is>
          <t>Maximum borrowing capacity</t>
        </is>
      </c>
      <c r="G15" s="5" t="n">
        <v>10000000</v>
      </c>
    </row>
    <row r="16">
      <c r="A16" s="4" t="inlineStr">
        <is>
          <t>Swing-Line Loans</t>
        </is>
      </c>
    </row>
    <row r="17">
      <c r="A17" s="3" t="inlineStr">
        <is>
          <t>Line Of Credit Facility [Line Items]</t>
        </is>
      </c>
    </row>
    <row r="18">
      <c r="A18" s="4" t="inlineStr">
        <is>
          <t>Maximum borrowing capacity</t>
        </is>
      </c>
      <c r="G18" s="6" t="n">
        <v>10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Captions - Summary of Cash, Cash Equivalents, and Restricted Cash (Details) - USD ($) $ in Thousands</t>
        </is>
      </c>
      <c r="B1" s="2" t="inlineStr">
        <is>
          <t>Sep. 30, 2020</t>
        </is>
      </c>
      <c r="C1" s="2" t="inlineStr">
        <is>
          <t>Mar. 31, 2020</t>
        </is>
      </c>
      <c r="D1" s="2" t="inlineStr">
        <is>
          <t>Sep. 30, 2019</t>
        </is>
      </c>
      <c r="E1" s="2" t="inlineStr">
        <is>
          <t>Mar. 31, 2019</t>
        </is>
      </c>
    </row>
    <row r="2">
      <c r="A2" s="3" t="inlineStr">
        <is>
          <t>Cash Cash Equivalents Restricted Cash And Restricted Cash Equivalents [Abstract]</t>
        </is>
      </c>
    </row>
    <row r="3">
      <c r="A3" s="4" t="inlineStr">
        <is>
          <t>Cash and cash equivalents</t>
        </is>
      </c>
      <c r="B3" s="6" t="n">
        <v>103440</v>
      </c>
      <c r="C3" s="6" t="n">
        <v>138012</v>
      </c>
    </row>
    <row r="4">
      <c r="A4" s="4" t="inlineStr">
        <is>
          <t>Restricted cash and cash equivalents</t>
        </is>
      </c>
      <c r="B4" s="5" t="n">
        <v>5405</v>
      </c>
      <c r="C4" s="5" t="n">
        <v>2307</v>
      </c>
    </row>
    <row r="5">
      <c r="A5" s="4" t="inlineStr">
        <is>
          <t>Cash, cash equivalents, and restricted cash</t>
        </is>
      </c>
      <c r="B5" s="6" t="n">
        <v>108845</v>
      </c>
      <c r="C5" s="6" t="n">
        <v>140319</v>
      </c>
      <c r="D5" s="6" t="n">
        <v>50431</v>
      </c>
      <c r="E5" s="6" t="n">
        <v>34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income (loss)</t>
        </is>
      </c>
      <c r="B4" s="6" t="n">
        <v>9631</v>
      </c>
      <c r="C4" s="6" t="n">
        <v>7325</v>
      </c>
    </row>
    <row r="5">
      <c r="A5" s="3" t="inlineStr">
        <is>
          <t>Adjustments to reconcile net income to net cash provided by operating activities:</t>
        </is>
      </c>
    </row>
    <row r="6">
      <c r="A6" s="4" t="inlineStr">
        <is>
          <t>Amortization of capitalized software costs</t>
        </is>
      </c>
      <c r="B6" s="5" t="n">
        <v>9853</v>
      </c>
      <c r="C6" s="5" t="n">
        <v>8680</v>
      </c>
    </row>
    <row r="7">
      <c r="A7" s="4" t="inlineStr">
        <is>
          <t>Amortization of debt issuance costs</t>
        </is>
      </c>
      <c r="B7" s="5" t="n">
        <v>355</v>
      </c>
      <c r="C7" s="5" t="n">
        <v>355</v>
      </c>
    </row>
    <row r="8">
      <c r="A8" s="4" t="inlineStr">
        <is>
          <t>Amortization of other intangibles</t>
        </is>
      </c>
      <c r="B8" s="5" t="n">
        <v>12232</v>
      </c>
      <c r="C8" s="5" t="n">
        <v>10305</v>
      </c>
    </row>
    <row r="9">
      <c r="A9" s="4" t="inlineStr">
        <is>
          <t>Change in fair value of contingent consideration</t>
        </is>
      </c>
      <c r="B9" s="5" t="n">
        <v>50</v>
      </c>
      <c r="C9" s="5" t="n">
        <v>400</v>
      </c>
    </row>
    <row r="10">
      <c r="A10" s="4" t="inlineStr">
        <is>
          <t>Deferred income taxes</t>
        </is>
      </c>
      <c r="B10" s="5" t="n">
        <v>-27</v>
      </c>
      <c r="C10" s="5" t="n">
        <v>28</v>
      </c>
    </row>
    <row r="11">
      <c r="A11" s="4" t="inlineStr">
        <is>
          <t>Depreciation</t>
        </is>
      </c>
      <c r="B11" s="5" t="n">
        <v>3937</v>
      </c>
      <c r="C11" s="5" t="n">
        <v>4102</v>
      </c>
    </row>
    <row r="12">
      <c r="A12" s="4" t="inlineStr">
        <is>
          <t>Excess tax deficiency (benefit) from share-based compensation</t>
        </is>
      </c>
      <c r="B12" s="5" t="n">
        <v>941</v>
      </c>
      <c r="C12" s="5" t="n">
        <v>-50</v>
      </c>
    </row>
    <row r="13">
      <c r="A13" s="4" t="inlineStr">
        <is>
          <t>Impairment of assets</t>
        </is>
      </c>
      <c r="C13" s="5" t="n">
        <v>2405</v>
      </c>
    </row>
    <row r="14">
      <c r="A14" s="4" t="inlineStr">
        <is>
          <t>Loss on disposal of equipment and improvements</t>
        </is>
      </c>
      <c r="C14" s="5" t="n">
        <v>41</v>
      </c>
    </row>
    <row r="15">
      <c r="A15" s="4" t="inlineStr">
        <is>
          <t>Non-cash operating lease costs</t>
        </is>
      </c>
      <c r="B15" s="5" t="n">
        <v>3421</v>
      </c>
      <c r="C15" s="5" t="n">
        <v>3842</v>
      </c>
    </row>
    <row r="16">
      <c r="A16" s="4" t="inlineStr">
        <is>
          <t>Provision for bad debts</t>
        </is>
      </c>
      <c r="B16" s="5" t="n">
        <v>1399</v>
      </c>
      <c r="C16" s="5" t="n">
        <v>1635</v>
      </c>
    </row>
    <row r="17">
      <c r="A17" s="4" t="inlineStr">
        <is>
          <t>Share-based compensation</t>
        </is>
      </c>
      <c r="B17" s="5" t="n">
        <v>10830</v>
      </c>
      <c r="C17" s="5" t="n">
        <v>9207</v>
      </c>
    </row>
    <row r="18">
      <c r="A18" s="3" t="inlineStr">
        <is>
          <t>Changes in assets and liabilities:</t>
        </is>
      </c>
    </row>
    <row r="19">
      <c r="A19" s="4" t="inlineStr">
        <is>
          <t>Accounts receivable</t>
        </is>
      </c>
      <c r="B19" s="5" t="n">
        <v>3505</v>
      </c>
      <c r="C19" s="5" t="n">
        <v>2116</v>
      </c>
    </row>
    <row r="20">
      <c r="A20" s="4" t="inlineStr">
        <is>
          <t>Contract assets</t>
        </is>
      </c>
      <c r="B20" s="5" t="n">
        <v>-2481</v>
      </c>
      <c r="C20" s="5" t="n">
        <v>1841</v>
      </c>
    </row>
    <row r="21">
      <c r="A21" s="4" t="inlineStr">
        <is>
          <t>Accounts payable</t>
        </is>
      </c>
      <c r="B21" s="5" t="n">
        <v>-3756</v>
      </c>
      <c r="C21" s="5" t="n">
        <v>-638</v>
      </c>
    </row>
    <row r="22">
      <c r="A22" s="4" t="inlineStr">
        <is>
          <t>Contract liabilities</t>
        </is>
      </c>
      <c r="B22" s="5" t="n">
        <v>-8344</v>
      </c>
      <c r="C22" s="5" t="n">
        <v>-1908</v>
      </c>
    </row>
    <row r="23">
      <c r="A23" s="4" t="inlineStr">
        <is>
          <t>Accrued compensation and related benefits</t>
        </is>
      </c>
      <c r="B23" s="5" t="n">
        <v>8348</v>
      </c>
      <c r="C23" s="5" t="n">
        <v>-3838</v>
      </c>
    </row>
    <row r="24">
      <c r="A24" s="4" t="inlineStr">
        <is>
          <t>Income taxes</t>
        </is>
      </c>
      <c r="B24" s="5" t="n">
        <v>-2083</v>
      </c>
      <c r="C24" s="5" t="n">
        <v>396</v>
      </c>
    </row>
    <row r="25">
      <c r="A25" s="4" t="inlineStr">
        <is>
          <t>Deferred compensation</t>
        </is>
      </c>
      <c r="B25" s="5" t="n">
        <v>840</v>
      </c>
      <c r="C25" s="5" t="n">
        <v>28</v>
      </c>
    </row>
    <row r="26">
      <c r="A26" s="4" t="inlineStr">
        <is>
          <t>Operating lease liabilities</t>
        </is>
      </c>
      <c r="B26" s="5" t="n">
        <v>-5224</v>
      </c>
      <c r="C26" s="5" t="n">
        <v>-4657</v>
      </c>
    </row>
    <row r="27">
      <c r="A27" s="4" t="inlineStr">
        <is>
          <t>Other assets and liabilities</t>
        </is>
      </c>
      <c r="B27" s="5" t="n">
        <v>4605</v>
      </c>
      <c r="C27" s="5" t="n">
        <v>-851</v>
      </c>
    </row>
    <row r="28">
      <c r="A28" s="4" t="inlineStr">
        <is>
          <t>Net cash provided by operating activities</t>
        </is>
      </c>
      <c r="B28" s="5" t="n">
        <v>48032</v>
      </c>
      <c r="C28" s="5" t="n">
        <v>40764</v>
      </c>
    </row>
    <row r="29">
      <c r="A29" s="3" t="inlineStr">
        <is>
          <t>Cash flows from investing activities:</t>
        </is>
      </c>
    </row>
    <row r="30">
      <c r="A30" s="4" t="inlineStr">
        <is>
          <t>Additions to capitalized software costs</t>
        </is>
      </c>
      <c r="B30" s="5" t="n">
        <v>-12083</v>
      </c>
      <c r="C30" s="5" t="n">
        <v>-9901</v>
      </c>
    </row>
    <row r="31">
      <c r="A31" s="4" t="inlineStr">
        <is>
          <t>Additions to equipment and improvements</t>
        </is>
      </c>
      <c r="B31" s="5" t="n">
        <v>-764</v>
      </c>
      <c r="C31" s="5" t="n">
        <v>-5193</v>
      </c>
    </row>
    <row r="32">
      <c r="A32" s="4" t="inlineStr">
        <is>
          <t>Acquisition related working capital adjustment payments</t>
        </is>
      </c>
      <c r="B32" s="5" t="n">
        <v>-206</v>
      </c>
    </row>
    <row r="33">
      <c r="A33" s="4" t="inlineStr">
        <is>
          <t>Proceeds from over-funded corporate-owned life insurance policies</t>
        </is>
      </c>
      <c r="C33" s="5" t="n">
        <v>2500</v>
      </c>
    </row>
    <row r="34">
      <c r="A34" s="4" t="inlineStr">
        <is>
          <t>Net cash used in investing activities</t>
        </is>
      </c>
      <c r="B34" s="5" t="n">
        <v>-13053</v>
      </c>
      <c r="C34" s="5" t="n">
        <v>-12594</v>
      </c>
    </row>
    <row r="35">
      <c r="A35" s="3" t="inlineStr">
        <is>
          <t>Cash flows from financing activities:</t>
        </is>
      </c>
    </row>
    <row r="36">
      <c r="A36" s="4" t="inlineStr">
        <is>
          <t>Proceeds from line of credit</t>
        </is>
      </c>
      <c r="B36" s="5" t="n">
        <v>50000</v>
      </c>
    </row>
    <row r="37">
      <c r="A37" s="4" t="inlineStr">
        <is>
          <t>Repayments on line of credit</t>
        </is>
      </c>
      <c r="B37" s="5" t="n">
        <v>-115000</v>
      </c>
      <c r="C37" s="5" t="n">
        <v>-11000</v>
      </c>
    </row>
    <row r="38">
      <c r="A38" s="4" t="inlineStr">
        <is>
          <t>Proceeds from issuance of shares under employee plans</t>
        </is>
      </c>
      <c r="B38" s="5" t="n">
        <v>798</v>
      </c>
      <c r="C38" s="5" t="n">
        <v>1582</v>
      </c>
    </row>
    <row r="39">
      <c r="A39" s="4" t="inlineStr">
        <is>
          <t>Payments for taxes related to net share settlement of equity awards</t>
        </is>
      </c>
      <c r="B39" s="5" t="n">
        <v>-2251</v>
      </c>
      <c r="C39" s="5" t="n">
        <v>-2843</v>
      </c>
    </row>
    <row r="40">
      <c r="A40" s="4" t="inlineStr">
        <is>
          <t>Net cash used in financing activities</t>
        </is>
      </c>
      <c r="B40" s="5" t="n">
        <v>-66453</v>
      </c>
      <c r="C40" s="5" t="n">
        <v>-12261</v>
      </c>
    </row>
    <row r="41">
      <c r="A41" s="4" t="inlineStr">
        <is>
          <t>Net increase (decrease) in cash, cash equivalents, and restricted cash</t>
        </is>
      </c>
      <c r="B41" s="5" t="n">
        <v>-31474</v>
      </c>
      <c r="C41" s="5" t="n">
        <v>15909</v>
      </c>
    </row>
    <row r="42">
      <c r="A42" s="4" t="inlineStr">
        <is>
          <t>Cash, cash equivalents, and restricted cash at beginning of period</t>
        </is>
      </c>
      <c r="B42" s="5" t="n">
        <v>140319</v>
      </c>
      <c r="C42" s="5" t="n">
        <v>34522</v>
      </c>
    </row>
    <row r="43">
      <c r="A43" s="4" t="inlineStr">
        <is>
          <t>Cash, cash equivalents, and restricted cash at end of period</t>
        </is>
      </c>
      <c r="B43" s="5" t="n">
        <v>108845</v>
      </c>
      <c r="C43" s="5" t="n">
        <v>50431</v>
      </c>
    </row>
    <row r="44">
      <c r="A44" s="3" t="inlineStr">
        <is>
          <t>Supplemental disclosures of cash flow information:</t>
        </is>
      </c>
    </row>
    <row r="45">
      <c r="A45" s="4" t="inlineStr">
        <is>
          <t>Cash paid for income taxes</t>
        </is>
      </c>
      <c r="B45" s="5" t="n">
        <v>1566</v>
      </c>
      <c r="C45" s="5" t="n">
        <v>1362</v>
      </c>
    </row>
    <row r="46">
      <c r="A46" s="4" t="inlineStr">
        <is>
          <t>Cash refunds from income taxes</t>
        </is>
      </c>
      <c r="B46" s="5" t="n">
        <v>107</v>
      </c>
      <c r="C46" s="5" t="n">
        <v>1576</v>
      </c>
    </row>
    <row r="47">
      <c r="A47" s="4" t="inlineStr">
        <is>
          <t>Cash paid for interest</t>
        </is>
      </c>
      <c r="B47" s="5" t="n">
        <v>1905</v>
      </c>
      <c r="C47" s="5" t="n">
        <v>552</v>
      </c>
    </row>
    <row r="48">
      <c r="A48" s="4" t="inlineStr">
        <is>
          <t>Cash paid for amounts included in the measurement of operating lease liabilities</t>
        </is>
      </c>
      <c r="B48" s="5" t="n">
        <v>6264</v>
      </c>
      <c r="C48" s="5" t="n">
        <v>5480</v>
      </c>
    </row>
    <row r="49">
      <c r="A49" s="4" t="inlineStr">
        <is>
          <t>Operating lease assets obtained in exchange for operating lease liabilities</t>
        </is>
      </c>
      <c r="B49" s="5" t="n">
        <v>3107</v>
      </c>
      <c r="C49" s="5" t="n">
        <v>5324</v>
      </c>
    </row>
    <row r="50">
      <c r="A50" s="4" t="inlineStr">
        <is>
          <t>Accrued purchases of equipment and improvements</t>
        </is>
      </c>
      <c r="B50" s="6" t="n">
        <v>57</v>
      </c>
      <c r="C50" s="6" t="n">
        <v>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epaid Expenses and Other Current Assets (Details) - USD ($) $ in Thousands</t>
        </is>
      </c>
      <c r="B1" s="2" t="inlineStr">
        <is>
          <t>Sep. 30, 2020</t>
        </is>
      </c>
      <c r="C1" s="2" t="inlineStr">
        <is>
          <t>Mar. 31, 2020</t>
        </is>
      </c>
    </row>
    <row r="2">
      <c r="A2" s="3" t="inlineStr">
        <is>
          <t>Prepaid Expense And Other Assets Current [Abstract]</t>
        </is>
      </c>
    </row>
    <row r="3">
      <c r="A3" s="4" t="inlineStr">
        <is>
          <t>Prepaid expenses</t>
        </is>
      </c>
      <c r="B3" s="6" t="n">
        <v>13939</v>
      </c>
      <c r="C3" s="6" t="n">
        <v>18025</v>
      </c>
    </row>
    <row r="4">
      <c r="A4" s="4" t="inlineStr">
        <is>
          <t>Capitalized commissions costs</t>
        </is>
      </c>
      <c r="B4" s="5" t="n">
        <v>7952</v>
      </c>
      <c r="C4" s="5" t="n">
        <v>7053</v>
      </c>
    </row>
    <row r="5">
      <c r="A5" s="4" t="inlineStr">
        <is>
          <t>Other current assets</t>
        </is>
      </c>
      <c r="B5" s="5" t="n">
        <v>1470</v>
      </c>
      <c r="C5" s="5" t="n">
        <v>1227</v>
      </c>
    </row>
    <row r="6">
      <c r="A6" s="4" t="inlineStr">
        <is>
          <t>Prepaid expenses and other current assets</t>
        </is>
      </c>
      <c r="B6" s="6" t="n">
        <v>23361</v>
      </c>
      <c r="C6" s="6" t="n">
        <v>263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quipment and Improvements (Details) - USD ($) $ in Thousands</t>
        </is>
      </c>
      <c r="B1" s="2" t="inlineStr">
        <is>
          <t>Sep. 30, 2020</t>
        </is>
      </c>
      <c r="C1" s="2" t="inlineStr">
        <is>
          <t>Mar. 31, 2020</t>
        </is>
      </c>
    </row>
    <row r="2">
      <c r="A2" s="3" t="inlineStr">
        <is>
          <t>Property Plant And Equipment [Line Items]</t>
        </is>
      </c>
    </row>
    <row r="3">
      <c r="A3" s="4" t="inlineStr">
        <is>
          <t>Equipment and improvements, gross</t>
        </is>
      </c>
      <c r="B3" s="6" t="n">
        <v>79330</v>
      </c>
      <c r="C3" s="6" t="n">
        <v>78710</v>
      </c>
    </row>
    <row r="4">
      <c r="A4" s="4" t="inlineStr">
        <is>
          <t>Accumulated depreciation and amortization</t>
        </is>
      </c>
      <c r="B4" s="5" t="n">
        <v>-62610</v>
      </c>
      <c r="C4" s="5" t="n">
        <v>-58874</v>
      </c>
    </row>
    <row r="5">
      <c r="A5" s="4" t="inlineStr">
        <is>
          <t>Equipment and improvements, net</t>
        </is>
      </c>
      <c r="B5" s="5" t="n">
        <v>16720</v>
      </c>
      <c r="C5" s="5" t="n">
        <v>19836</v>
      </c>
    </row>
    <row r="6">
      <c r="A6" s="4" t="inlineStr">
        <is>
          <t>Computer Equipment</t>
        </is>
      </c>
    </row>
    <row r="7">
      <c r="A7" s="3" t="inlineStr">
        <is>
          <t>Property Plant And Equipment [Line Items]</t>
        </is>
      </c>
    </row>
    <row r="8">
      <c r="A8" s="4" t="inlineStr">
        <is>
          <t>Equipment and improvements, gross</t>
        </is>
      </c>
      <c r="B8" s="5" t="n">
        <v>33788</v>
      </c>
      <c r="C8" s="5" t="n">
        <v>34756</v>
      </c>
    </row>
    <row r="9">
      <c r="A9" s="4" t="inlineStr">
        <is>
          <t>Internal-Use Software</t>
        </is>
      </c>
    </row>
    <row r="10">
      <c r="A10" s="3" t="inlineStr">
        <is>
          <t>Property Plant And Equipment [Line Items]</t>
        </is>
      </c>
    </row>
    <row r="11">
      <c r="A11" s="4" t="inlineStr">
        <is>
          <t>Equipment and improvements, gross</t>
        </is>
      </c>
      <c r="B11" s="5" t="n">
        <v>17882</v>
      </c>
      <c r="C11" s="5" t="n">
        <v>17796</v>
      </c>
    </row>
    <row r="12">
      <c r="A12" s="4" t="inlineStr">
        <is>
          <t>Furniture and Fixtures</t>
        </is>
      </c>
    </row>
    <row r="13">
      <c r="A13" s="3" t="inlineStr">
        <is>
          <t>Property Plant And Equipment [Line Items]</t>
        </is>
      </c>
    </row>
    <row r="14">
      <c r="A14" s="4" t="inlineStr">
        <is>
          <t>Equipment and improvements, gross</t>
        </is>
      </c>
      <c r="B14" s="5" t="n">
        <v>12687</v>
      </c>
      <c r="C14" s="5" t="n">
        <v>12477</v>
      </c>
    </row>
    <row r="15">
      <c r="A15" s="4" t="inlineStr">
        <is>
          <t>Leasehold Improvements</t>
        </is>
      </c>
    </row>
    <row r="16">
      <c r="A16" s="3" t="inlineStr">
        <is>
          <t>Property Plant And Equipment [Line Items]</t>
        </is>
      </c>
    </row>
    <row r="17">
      <c r="A17" s="4" t="inlineStr">
        <is>
          <t>Equipment and improvements, gross</t>
        </is>
      </c>
      <c r="B17" s="6" t="n">
        <v>14973</v>
      </c>
      <c r="C17" s="6" t="n">
        <v>136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Assets (Details) - USD ($) $ in Thousands</t>
        </is>
      </c>
      <c r="B1" s="2" t="inlineStr">
        <is>
          <t>Sep. 30, 2020</t>
        </is>
      </c>
      <c r="C1" s="2" t="inlineStr">
        <is>
          <t>Mar. 31, 2020</t>
        </is>
      </c>
    </row>
    <row r="2">
      <c r="A2" s="3" t="inlineStr">
        <is>
          <t>Other Assets Noncurrent Disclosure [Abstract]</t>
        </is>
      </c>
    </row>
    <row r="3">
      <c r="A3" s="4" t="inlineStr">
        <is>
          <t>Capitalized commission costs</t>
        </is>
      </c>
      <c r="B3" s="6" t="n">
        <v>17846</v>
      </c>
      <c r="C3" s="6" t="n">
        <v>17537</v>
      </c>
    </row>
    <row r="4">
      <c r="A4" s="4" t="inlineStr">
        <is>
          <t>Deposits</t>
        </is>
      </c>
      <c r="B4" s="5" t="n">
        <v>6029</v>
      </c>
      <c r="C4" s="5" t="n">
        <v>6074</v>
      </c>
    </row>
    <row r="5">
      <c r="A5" s="4" t="inlineStr">
        <is>
          <t>Debt issuance costs</t>
        </is>
      </c>
      <c r="B5" s="5" t="n">
        <v>1769</v>
      </c>
      <c r="C5" s="5" t="n">
        <v>2124</v>
      </c>
    </row>
    <row r="6">
      <c r="A6" s="4" t="inlineStr">
        <is>
          <t>Other noncurrent assets</t>
        </is>
      </c>
      <c r="B6" s="5" t="n">
        <v>9349</v>
      </c>
      <c r="C6" s="5" t="n">
        <v>7921</v>
      </c>
    </row>
    <row r="7">
      <c r="A7" s="4" t="inlineStr">
        <is>
          <t>Other assets</t>
        </is>
      </c>
      <c r="B7" s="6" t="n">
        <v>34993</v>
      </c>
      <c r="C7" s="6" t="n">
        <v>336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Compensation and Related Benefits (Details) - USD ($) $ in Thousands</t>
        </is>
      </c>
      <c r="B1" s="2" t="inlineStr">
        <is>
          <t>Sep. 30, 2020</t>
        </is>
      </c>
      <c r="C1" s="2" t="inlineStr">
        <is>
          <t>Mar. 31, 2020</t>
        </is>
      </c>
    </row>
    <row r="2">
      <c r="A2" s="3" t="inlineStr">
        <is>
          <t>Employee Related Liabilities Current [Abstract]</t>
        </is>
      </c>
    </row>
    <row r="3">
      <c r="A3" s="4" t="inlineStr">
        <is>
          <t>Accrued bonus</t>
        </is>
      </c>
      <c r="B3" s="6" t="n">
        <v>18173</v>
      </c>
      <c r="C3" s="6" t="n">
        <v>10396</v>
      </c>
    </row>
    <row r="4">
      <c r="A4" s="4" t="inlineStr">
        <is>
          <t>Accrued vacation</t>
        </is>
      </c>
      <c r="B4" s="5" t="n">
        <v>11137</v>
      </c>
      <c r="C4" s="5" t="n">
        <v>10469</v>
      </c>
    </row>
    <row r="5">
      <c r="A5" s="4" t="inlineStr">
        <is>
          <t>Accrued commissions</t>
        </is>
      </c>
      <c r="B5" s="5" t="n">
        <v>2368</v>
      </c>
      <c r="C5" s="5" t="n">
        <v>2087</v>
      </c>
    </row>
    <row r="6">
      <c r="A6" s="4" t="inlineStr">
        <is>
          <t>Accrued payroll</t>
        </is>
      </c>
      <c r="B6" s="5" t="n">
        <v>462</v>
      </c>
      <c r="C6" s="5" t="n">
        <v>840</v>
      </c>
    </row>
    <row r="7">
      <c r="A7" s="4" t="inlineStr">
        <is>
          <t>Accrued compensation and related benefits</t>
        </is>
      </c>
      <c r="B7" s="6" t="n">
        <v>32140</v>
      </c>
      <c r="C7" s="6" t="n">
        <v>237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Current Liabilities (Details) - USD ($) $ in Thousands</t>
        </is>
      </c>
      <c r="B1" s="2" t="inlineStr">
        <is>
          <t>Sep. 30, 2020</t>
        </is>
      </c>
      <c r="C1" s="2" t="inlineStr">
        <is>
          <t>Mar. 31, 2020</t>
        </is>
      </c>
    </row>
    <row r="2">
      <c r="A2" s="3" t="inlineStr">
        <is>
          <t>Other Liabilities [Abstract]</t>
        </is>
      </c>
    </row>
    <row r="3">
      <c r="A3" s="4" t="inlineStr">
        <is>
          <t>Sales returns reserves and other customer liabilities</t>
        </is>
      </c>
      <c r="B3" s="6" t="n">
        <v>8705</v>
      </c>
      <c r="C3" s="6" t="n">
        <v>6395</v>
      </c>
    </row>
    <row r="4">
      <c r="A4" s="4" t="inlineStr">
        <is>
          <t>Care services liabilities</t>
        </is>
      </c>
      <c r="B4" s="5" t="n">
        <v>5405</v>
      </c>
      <c r="C4" s="5" t="n">
        <v>2307</v>
      </c>
    </row>
    <row r="5">
      <c r="A5" s="4" t="inlineStr">
        <is>
          <t>Customer credit balances and deposits</t>
        </is>
      </c>
      <c r="B5" s="5" t="n">
        <v>4159</v>
      </c>
      <c r="C5" s="5" t="n">
        <v>4260</v>
      </c>
    </row>
    <row r="6">
      <c r="A6" s="4" t="inlineStr">
        <is>
          <t>Accrued employee benefits and withholdings</t>
        </is>
      </c>
      <c r="B6" s="5" t="n">
        <v>3078</v>
      </c>
      <c r="C6" s="5" t="n">
        <v>3002</v>
      </c>
    </row>
    <row r="7">
      <c r="A7" s="4" t="inlineStr">
        <is>
          <t>Accrued hosting costs</t>
        </is>
      </c>
      <c r="B7" s="5" t="n">
        <v>2966</v>
      </c>
      <c r="C7" s="5" t="n">
        <v>4652</v>
      </c>
    </row>
    <row r="8">
      <c r="A8" s="4" t="inlineStr">
        <is>
          <t>Accrued consulting and outside services</t>
        </is>
      </c>
      <c r="B8" s="5" t="n">
        <v>2340</v>
      </c>
      <c r="C8" s="5" t="n">
        <v>2520</v>
      </c>
    </row>
    <row r="9">
      <c r="A9" s="4" t="inlineStr">
        <is>
          <t>Accrued self insurance expense</t>
        </is>
      </c>
      <c r="B9" s="5" t="n">
        <v>2153</v>
      </c>
      <c r="C9" s="5" t="n">
        <v>2054</v>
      </c>
    </row>
    <row r="10">
      <c r="A10" s="4" t="inlineStr">
        <is>
          <t>Accrued outsourcing costs</t>
        </is>
      </c>
      <c r="B10" s="5" t="n">
        <v>2036</v>
      </c>
      <c r="C10" s="5" t="n">
        <v>2378</v>
      </c>
    </row>
    <row r="11">
      <c r="A11" s="4" t="inlineStr">
        <is>
          <t>Accrued EDI expense</t>
        </is>
      </c>
      <c r="B11" s="5" t="n">
        <v>1909</v>
      </c>
      <c r="C11" s="5" t="n">
        <v>3511</v>
      </c>
    </row>
    <row r="12">
      <c r="A12" s="4" t="inlineStr">
        <is>
          <t>Accrued legal expense</t>
        </is>
      </c>
      <c r="B12" s="5" t="n">
        <v>1604</v>
      </c>
      <c r="C12" s="5" t="n">
        <v>2119</v>
      </c>
    </row>
    <row r="13">
      <c r="A13" s="4" t="inlineStr">
        <is>
          <t>Accrued taxes payable</t>
        </is>
      </c>
      <c r="B13" s="5" t="n">
        <v>751</v>
      </c>
      <c r="C13" s="5" t="n">
        <v>1222</v>
      </c>
    </row>
    <row r="14">
      <c r="A14" s="4" t="inlineStr">
        <is>
          <t>Accrued royalties</t>
        </is>
      </c>
      <c r="B14" s="5" t="n">
        <v>435</v>
      </c>
      <c r="C14" s="5" t="n">
        <v>3113</v>
      </c>
    </row>
    <row r="15">
      <c r="A15" s="4" t="inlineStr">
        <is>
          <t>Other accrued expenses</t>
        </is>
      </c>
      <c r="B15" s="5" t="n">
        <v>3346</v>
      </c>
      <c r="C15" s="5" t="n">
        <v>3819</v>
      </c>
    </row>
    <row r="16">
      <c r="A16" s="4" t="inlineStr">
        <is>
          <t>Other current liabilities</t>
        </is>
      </c>
      <c r="B16" s="5" t="n">
        <v>38887</v>
      </c>
      <c r="C16" s="5" t="n">
        <v>41352</v>
      </c>
    </row>
    <row r="17">
      <c r="A17" s="4" t="inlineStr">
        <is>
          <t>Deferred payroll taxes</t>
        </is>
      </c>
      <c r="B17" s="5" t="n">
        <v>5535</v>
      </c>
    </row>
    <row r="18">
      <c r="A18" s="4" t="inlineStr">
        <is>
          <t>Contingent consideration related to acquisitions</t>
        </is>
      </c>
      <c r="B18" s="5" t="n">
        <v>1950</v>
      </c>
      <c r="C18" s="5" t="n">
        <v>1900</v>
      </c>
    </row>
    <row r="19">
      <c r="A19" s="4" t="inlineStr">
        <is>
          <t>Uncertain tax positions</t>
        </is>
      </c>
      <c r="B19" s="5" t="n">
        <v>1203</v>
      </c>
      <c r="C19" s="5" t="n">
        <v>1203</v>
      </c>
    </row>
    <row r="20">
      <c r="A20" s="4" t="inlineStr">
        <is>
          <t>Other liabilities</t>
        </is>
      </c>
      <c r="B20" s="5" t="n">
        <v>211</v>
      </c>
      <c r="C20" s="5" t="n">
        <v>178</v>
      </c>
    </row>
    <row r="21">
      <c r="A21" s="4" t="inlineStr">
        <is>
          <t>Other noncurrent liabilities</t>
        </is>
      </c>
      <c r="B21" s="6" t="n">
        <v>8899</v>
      </c>
      <c r="C21" s="6" t="n">
        <v>32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Income Tax Disclosure [Abstract]</t>
        </is>
      </c>
    </row>
    <row r="4">
      <c r="A4" s="4" t="inlineStr">
        <is>
          <t>Provision for (benefit of) income taxes</t>
        </is>
      </c>
      <c r="B4" s="6" t="n">
        <v>-1298</v>
      </c>
      <c r="C4" s="6" t="n">
        <v>509</v>
      </c>
      <c r="D4" s="6" t="n">
        <v>318</v>
      </c>
      <c r="E4" s="6" t="n">
        <v>129</v>
      </c>
    </row>
    <row r="5">
      <c r="A5" s="4" t="inlineStr">
        <is>
          <t>Effective tax rate (benefit) and expenses (as a percentage)</t>
        </is>
      </c>
      <c r="B5" s="4" t="inlineStr">
        <is>
          <t>(14.20%)</t>
        </is>
      </c>
      <c r="C5" s="4" t="inlineStr">
        <is>
          <t>7.70%</t>
        </is>
      </c>
      <c r="D5" s="4" t="inlineStr">
        <is>
          <t>3.20%</t>
        </is>
      </c>
      <c r="E5" s="4" t="inlineStr">
        <is>
          <t>1.70%</t>
        </is>
      </c>
    </row>
    <row r="6">
      <c r="A6" s="4" t="inlineStr">
        <is>
          <t>Liability for unrecognized tax benefits</t>
        </is>
      </c>
      <c r="B6" s="6" t="n">
        <v>4748</v>
      </c>
      <c r="D6" s="6" t="n">
        <v>4748</v>
      </c>
      <c r="F6" s="6" t="n">
        <v>4192</v>
      </c>
    </row>
    <row r="7">
      <c r="A7" s="4" t="inlineStr">
        <is>
          <t>Unrecognized tax benefits consisted of liability</t>
        </is>
      </c>
      <c r="B7" s="5" t="n">
        <v>1103</v>
      </c>
      <c r="D7" s="5" t="n">
        <v>1103</v>
      </c>
      <c r="F7" s="5" t="n">
        <v>1203</v>
      </c>
    </row>
    <row r="8">
      <c r="A8" s="4" t="inlineStr">
        <is>
          <t>Unrecognized tax benefits reserves against deferred tax assets</t>
        </is>
      </c>
      <c r="B8" s="6" t="n">
        <v>3645</v>
      </c>
      <c r="D8" s="6" t="n">
        <v>3645</v>
      </c>
      <c r="F8" s="6" t="n">
        <v>2989</v>
      </c>
    </row>
    <row r="9">
      <c r="A9" s="4" t="inlineStr">
        <is>
          <t>Period within which the company does not anticipate total unrecognized tax benefits to change</t>
        </is>
      </c>
      <c r="D9" s="4" t="inlineStr">
        <is>
          <t>within the next twelve month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Weighted Average Shares Outstanding for Basic and Diluted Net Income Per Share (Details) - USD ($) $ / shares in Units, shares in Thousands, $ in Thousands</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Earnings per share — Basic:</t>
        </is>
      </c>
    </row>
    <row r="4">
      <c r="A4" s="4" t="inlineStr">
        <is>
          <t>Net income</t>
        </is>
      </c>
      <c r="B4" s="6" t="n">
        <v>10455</v>
      </c>
      <c r="C4" s="6" t="n">
        <v>-824</v>
      </c>
      <c r="D4" s="6" t="n">
        <v>6081</v>
      </c>
      <c r="E4" s="6" t="n">
        <v>1244</v>
      </c>
      <c r="F4" s="6" t="n">
        <v>9631</v>
      </c>
      <c r="G4" s="6" t="n">
        <v>7325</v>
      </c>
    </row>
    <row r="5">
      <c r="A5" s="4" t="inlineStr">
        <is>
          <t>Weighted-average shares outstanding — Basic</t>
        </is>
      </c>
      <c r="B5" s="5" t="n">
        <v>66688</v>
      </c>
      <c r="D5" s="5" t="n">
        <v>65401</v>
      </c>
      <c r="F5" s="5" t="n">
        <v>66493</v>
      </c>
      <c r="G5" s="5" t="n">
        <v>65209</v>
      </c>
    </row>
    <row r="6">
      <c r="A6" s="4" t="inlineStr">
        <is>
          <t>Net income per common share — Basic</t>
        </is>
      </c>
      <c r="B6" s="7" t="n">
        <v>0.16</v>
      </c>
      <c r="D6" s="7" t="n">
        <v>0.09</v>
      </c>
      <c r="F6" s="7" t="n">
        <v>0.14</v>
      </c>
      <c r="G6" s="7" t="n">
        <v>0.11</v>
      </c>
    </row>
    <row r="7">
      <c r="A7" s="3" t="inlineStr">
        <is>
          <t>Earnings per share — Diluted:</t>
        </is>
      </c>
    </row>
    <row r="8">
      <c r="A8" s="4" t="inlineStr">
        <is>
          <t>Net income</t>
        </is>
      </c>
      <c r="B8" s="6" t="n">
        <v>10455</v>
      </c>
      <c r="C8" s="6" t="n">
        <v>-824</v>
      </c>
      <c r="D8" s="6" t="n">
        <v>6081</v>
      </c>
      <c r="E8" s="6" t="n">
        <v>1244</v>
      </c>
      <c r="F8" s="6" t="n">
        <v>9631</v>
      </c>
      <c r="G8" s="6" t="n">
        <v>7325</v>
      </c>
    </row>
    <row r="9">
      <c r="A9" s="4" t="inlineStr">
        <is>
          <t>Weighted-average shares outstanding — Basic</t>
        </is>
      </c>
      <c r="B9" s="5" t="n">
        <v>66688</v>
      </c>
      <c r="D9" s="5" t="n">
        <v>65401</v>
      </c>
      <c r="F9" s="5" t="n">
        <v>66493</v>
      </c>
      <c r="G9" s="5" t="n">
        <v>65209</v>
      </c>
    </row>
    <row r="10">
      <c r="A10" s="4" t="inlineStr">
        <is>
          <t>Effect of potentially dilutive securities</t>
        </is>
      </c>
      <c r="B10" s="5" t="n">
        <v>1</v>
      </c>
      <c r="D10" s="5" t="n">
        <v>159</v>
      </c>
      <c r="G10" s="5" t="n">
        <v>236</v>
      </c>
    </row>
    <row r="11">
      <c r="A11" s="4" t="inlineStr">
        <is>
          <t>Weighted-average shares outstanding — Diluted</t>
        </is>
      </c>
      <c r="B11" s="5" t="n">
        <v>66689</v>
      </c>
      <c r="D11" s="5" t="n">
        <v>65560</v>
      </c>
      <c r="F11" s="5" t="n">
        <v>66493</v>
      </c>
      <c r="G11" s="5" t="n">
        <v>65445</v>
      </c>
    </row>
    <row r="12">
      <c r="A12" s="4" t="inlineStr">
        <is>
          <t>Net income per common share — Diluted</t>
        </is>
      </c>
      <c r="B12" s="7" t="n">
        <v>0.16</v>
      </c>
      <c r="D12" s="7" t="n">
        <v>0.09</v>
      </c>
      <c r="F12" s="7" t="n">
        <v>0.14</v>
      </c>
      <c r="G12" s="7" t="n">
        <v>0.11</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Employee Stock Options</t>
        </is>
      </c>
    </row>
    <row r="4">
      <c r="A4" s="4" t="inlineStr">
        <is>
          <t>Options excluded from the computation of diluted net income per share</t>
        </is>
      </c>
      <c r="B4" s="5" t="n">
        <v>2787</v>
      </c>
      <c r="C4" s="5" t="n">
        <v>1794</v>
      </c>
      <c r="D4" s="5" t="n">
        <v>2954</v>
      </c>
      <c r="E4" s="5" t="n">
        <v>8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 Based Awards - Additional Information (Details) - USD ($)</t>
        </is>
      </c>
      <c r="B1" s="2" t="inlineStr">
        <is>
          <t>Oct. 23, 2018</t>
        </is>
      </c>
      <c r="C1" s="2" t="inlineStr">
        <is>
          <t>Dec. 29, 2016</t>
        </is>
      </c>
      <c r="D1" s="2" t="inlineStr">
        <is>
          <t>Aug. 11, 2014</t>
        </is>
      </c>
      <c r="E1" s="2" t="inlineStr">
        <is>
          <t>Jan. 27, 2020</t>
        </is>
      </c>
      <c r="F1" s="2" t="inlineStr">
        <is>
          <t>Sep. 30, 2020</t>
        </is>
      </c>
      <c r="G1" s="2" t="inlineStr">
        <is>
          <t>Sep. 30, 2019</t>
        </is>
      </c>
      <c r="H1" s="2" t="inlineStr">
        <is>
          <t>Sep. 30, 2020</t>
        </is>
      </c>
      <c r="I1" s="2" t="inlineStr">
        <is>
          <t>Sep. 30, 2019</t>
        </is>
      </c>
      <c r="J1" s="2" t="inlineStr">
        <is>
          <t>Mar. 31, 2020</t>
        </is>
      </c>
      <c r="K1" s="2" t="inlineStr">
        <is>
          <t>Aug. 31, 2019</t>
        </is>
      </c>
      <c r="L1" s="2" t="inlineStr">
        <is>
          <t>Aug. 31, 2017</t>
        </is>
      </c>
      <c r="M1" s="2" t="inlineStr">
        <is>
          <t>Aug. 31, 2015</t>
        </is>
      </c>
      <c r="N1" s="2" t="inlineStr">
        <is>
          <t>Oct. 31, 2005</t>
        </is>
      </c>
    </row>
    <row r="2">
      <c r="A2" s="3" t="inlineStr">
        <is>
          <t>Share Based Compensation Arrangement By Share Based Payment Award [Line Items]</t>
        </is>
      </c>
    </row>
    <row r="3">
      <c r="A3" s="4" t="inlineStr">
        <is>
          <t>Outstanding stock options</t>
        </is>
      </c>
      <c r="F3" s="5" t="n">
        <v>2920950</v>
      </c>
      <c r="H3" s="5" t="n">
        <v>2920950</v>
      </c>
      <c r="J3" s="5" t="n">
        <v>3001350</v>
      </c>
    </row>
    <row r="4">
      <c r="A4" s="4" t="inlineStr">
        <is>
          <t>Total share-based compensation</t>
        </is>
      </c>
      <c r="F4" s="6" t="n">
        <v>5437000</v>
      </c>
      <c r="G4" s="6" t="n">
        <v>4316000</v>
      </c>
      <c r="H4" s="6" t="n">
        <v>10830000</v>
      </c>
      <c r="I4" s="6" t="n">
        <v>9207000</v>
      </c>
    </row>
    <row r="5">
      <c r="A5" s="4" t="inlineStr">
        <is>
          <t>Fair value of options vested</t>
        </is>
      </c>
      <c r="H5" s="6" t="n">
        <v>1771000</v>
      </c>
      <c r="I5" s="5" t="n">
        <v>1886000</v>
      </c>
    </row>
    <row r="6">
      <c r="A6" s="4" t="inlineStr">
        <is>
          <t>2005 Employee Stock Option and Incentive Plan</t>
        </is>
      </c>
    </row>
    <row r="7">
      <c r="A7" s="3" t="inlineStr">
        <is>
          <t>Share Based Compensation Arrangement By Share Based Payment Award [Line Items]</t>
        </is>
      </c>
    </row>
    <row r="8">
      <c r="A8" s="4" t="inlineStr">
        <is>
          <t>Common stock reserved for issuance</t>
        </is>
      </c>
      <c r="N8" s="5" t="n">
        <v>4800000</v>
      </c>
    </row>
    <row r="9">
      <c r="A9" s="4" t="inlineStr">
        <is>
          <t>Outstanding stock options</t>
        </is>
      </c>
      <c r="F9" s="5" t="n">
        <v>173970</v>
      </c>
      <c r="H9" s="5" t="n">
        <v>173970</v>
      </c>
    </row>
    <row r="10">
      <c r="A10" s="4" t="inlineStr">
        <is>
          <t>2015 Plan</t>
        </is>
      </c>
    </row>
    <row r="11">
      <c r="A11" s="3" t="inlineStr">
        <is>
          <t>Share Based Compensation Arrangement By Share Based Payment Award [Line Items]</t>
        </is>
      </c>
    </row>
    <row r="12">
      <c r="A12" s="4" t="inlineStr">
        <is>
          <t>Common stock reserved for issuance</t>
        </is>
      </c>
      <c r="K12" s="5" t="n">
        <v>3575000</v>
      </c>
      <c r="L12" s="5" t="n">
        <v>6000000</v>
      </c>
    </row>
    <row r="13">
      <c r="A13" s="4" t="inlineStr">
        <is>
          <t>Common stock reserved</t>
        </is>
      </c>
      <c r="M13" s="5" t="n">
        <v>11500000</v>
      </c>
    </row>
    <row r="14">
      <c r="A14" s="4" t="inlineStr">
        <is>
          <t>Shares available for future grant</t>
        </is>
      </c>
      <c r="F14" s="5" t="n">
        <v>4275175</v>
      </c>
      <c r="H14" s="5" t="n">
        <v>4275175</v>
      </c>
    </row>
    <row r="15">
      <c r="A15" s="4" t="inlineStr">
        <is>
          <t>Employee Share Purchase Plan</t>
        </is>
      </c>
    </row>
    <row r="16">
      <c r="A16" s="3" t="inlineStr">
        <is>
          <t>Share Based Compensation Arrangement By Share Based Payment Award [Line Items]</t>
        </is>
      </c>
    </row>
    <row r="17">
      <c r="A17" s="4" t="inlineStr">
        <is>
          <t>Common stock reserved for issuance</t>
        </is>
      </c>
      <c r="D17" s="5" t="n">
        <v>4000000</v>
      </c>
      <c r="F17" s="5" t="n">
        <v>3308969</v>
      </c>
      <c r="H17" s="5" t="n">
        <v>3308969</v>
      </c>
    </row>
    <row r="18">
      <c r="A18" s="4" t="inlineStr">
        <is>
          <t>Total share-based compensation</t>
        </is>
      </c>
      <c r="F18" s="6" t="n">
        <v>140000</v>
      </c>
      <c r="G18" s="5" t="n">
        <v>109000</v>
      </c>
      <c r="H18" s="6" t="n">
        <v>304000</v>
      </c>
      <c r="I18" s="5" t="n">
        <v>231000</v>
      </c>
    </row>
    <row r="19">
      <c r="A19" s="4" t="inlineStr">
        <is>
          <t>Maximum percentage of gross payroll deduction</t>
        </is>
      </c>
      <c r="D19" s="4" t="inlineStr">
        <is>
          <t>15.00%</t>
        </is>
      </c>
    </row>
    <row r="20">
      <c r="A20" s="4" t="inlineStr">
        <is>
          <t>Purchase price as a percentage of fair market value</t>
        </is>
      </c>
      <c r="D20" s="4" t="inlineStr">
        <is>
          <t>90.00%</t>
        </is>
      </c>
    </row>
    <row r="21">
      <c r="A21" s="4" t="inlineStr">
        <is>
          <t>Maximum shares purchase in a single transaction</t>
        </is>
      </c>
      <c r="D21" s="5" t="n">
        <v>1500</v>
      </c>
    </row>
    <row r="22">
      <c r="A22" s="4" t="inlineStr">
        <is>
          <t>Maximum amount purchased in a calendar year</t>
        </is>
      </c>
      <c r="D22" s="6" t="n">
        <v>25000</v>
      </c>
    </row>
    <row r="23">
      <c r="A23" s="4" t="inlineStr">
        <is>
          <t>Shares issued</t>
        </is>
      </c>
      <c r="F23" s="5" t="n">
        <v>691031</v>
      </c>
      <c r="H23" s="5" t="n">
        <v>691031</v>
      </c>
    </row>
    <row r="24">
      <c r="A24" s="4" t="inlineStr">
        <is>
          <t>Employee Stock Options</t>
        </is>
      </c>
    </row>
    <row r="25">
      <c r="A25" s="3" t="inlineStr">
        <is>
          <t>Share Based Compensation Arrangement By Share Based Payment Award [Line Items]</t>
        </is>
      </c>
    </row>
    <row r="26">
      <c r="A26" s="4" t="inlineStr">
        <is>
          <t>Outstanding stock options</t>
        </is>
      </c>
      <c r="F26" s="5" t="n">
        <v>2746980</v>
      </c>
      <c r="H26" s="5" t="n">
        <v>2746980</v>
      </c>
    </row>
    <row r="27">
      <c r="A27" s="4" t="inlineStr">
        <is>
          <t>Total share-based compensation</t>
        </is>
      </c>
      <c r="F27" s="6" t="n">
        <v>627000</v>
      </c>
      <c r="G27" s="5" t="n">
        <v>975000</v>
      </c>
      <c r="H27" s="6" t="n">
        <v>1359000</v>
      </c>
      <c r="I27" s="5" t="n">
        <v>1949000</v>
      </c>
    </row>
    <row r="28">
      <c r="A28" s="4" t="inlineStr">
        <is>
          <t>Total unrecognized compensation costs</t>
        </is>
      </c>
      <c r="F28" s="6" t="n">
        <v>2651000</v>
      </c>
      <c r="H28" s="6" t="n">
        <v>2651000</v>
      </c>
    </row>
    <row r="29">
      <c r="A29" s="4" t="inlineStr">
        <is>
          <t>Stock option recognized over weighted average period (in years)</t>
        </is>
      </c>
      <c r="H29" s="4" t="inlineStr">
        <is>
          <t>1 year 2 months 12 days</t>
        </is>
      </c>
    </row>
    <row r="30">
      <c r="A30" s="4" t="inlineStr">
        <is>
          <t>Employee Stock Options | 2005 Employee Stock Option and Incentive Plan</t>
        </is>
      </c>
    </row>
    <row r="31">
      <c r="A31" s="3" t="inlineStr">
        <is>
          <t>Share Based Compensation Arrangement By Share Based Payment Award [Line Items]</t>
        </is>
      </c>
    </row>
    <row r="32">
      <c r="A32" s="4" t="inlineStr">
        <is>
          <t>Expiration period (in years)</t>
        </is>
      </c>
      <c r="H32" s="4" t="inlineStr">
        <is>
          <t>10 years</t>
        </is>
      </c>
    </row>
    <row r="33">
      <c r="A33" s="4" t="inlineStr">
        <is>
          <t>Share-based compensation award plan , expiration date</t>
        </is>
      </c>
      <c r="H33" s="4" t="inlineStr">
        <is>
          <t>May 25,
		2015</t>
        </is>
      </c>
    </row>
    <row r="34">
      <c r="A34" s="4" t="inlineStr">
        <is>
          <t>Employee Stock Options | 2015 Plan</t>
        </is>
      </c>
    </row>
    <row r="35">
      <c r="A35" s="3" t="inlineStr">
        <is>
          <t>Share Based Compensation Arrangement By Share Based Payment Award [Line Items]</t>
        </is>
      </c>
    </row>
    <row r="36">
      <c r="A36" s="4" t="inlineStr">
        <is>
          <t>Expiration period (in years)</t>
        </is>
      </c>
      <c r="H36" s="4" t="inlineStr">
        <is>
          <t>10 years</t>
        </is>
      </c>
    </row>
    <row r="37">
      <c r="A37" s="4" t="inlineStr">
        <is>
          <t>Restricted Stock</t>
        </is>
      </c>
    </row>
    <row r="38">
      <c r="A38" s="3" t="inlineStr">
        <is>
          <t>Share Based Compensation Arrangement By Share Based Payment Award [Line Items]</t>
        </is>
      </c>
    </row>
    <row r="39">
      <c r="A39" s="4" t="inlineStr">
        <is>
          <t>Share-based compensation arrangement by share-based payment award, non-option equity instruments, outstanding, number</t>
        </is>
      </c>
      <c r="F39" s="5" t="n">
        <v>2319464</v>
      </c>
      <c r="H39" s="5" t="n">
        <v>2319464</v>
      </c>
    </row>
    <row r="40">
      <c r="A40" s="4" t="inlineStr">
        <is>
          <t>Performance Shares | 2015 Plan</t>
        </is>
      </c>
    </row>
    <row r="41">
      <c r="A41" s="3" t="inlineStr">
        <is>
          <t>Share Based Compensation Arrangement By Share Based Payment Award [Line Items]</t>
        </is>
      </c>
    </row>
    <row r="42">
      <c r="A42" s="4" t="inlineStr">
        <is>
          <t>Share-based compensation arrangement by share-based payment award, non-option equity instruments, outstanding, number</t>
        </is>
      </c>
      <c r="F42" s="5" t="n">
        <v>23186</v>
      </c>
      <c r="H42" s="5" t="n">
        <v>23186</v>
      </c>
    </row>
    <row r="43">
      <c r="A43" s="4" t="inlineStr">
        <is>
          <t>Restricted Stock</t>
        </is>
      </c>
    </row>
    <row r="44">
      <c r="A44" s="3" t="inlineStr">
        <is>
          <t>Share Based Compensation Arrangement By Share Based Payment Award [Line Items]</t>
        </is>
      </c>
    </row>
    <row r="45">
      <c r="A45" s="4" t="inlineStr">
        <is>
          <t>Share-based compensation arrangement by share-based payment award, non-option equity instruments, outstanding, number</t>
        </is>
      </c>
      <c r="F45" s="5" t="n">
        <v>2319464</v>
      </c>
      <c r="H45" s="5" t="n">
        <v>2319464</v>
      </c>
      <c r="J45" s="5" t="n">
        <v>2312780</v>
      </c>
    </row>
    <row r="46">
      <c r="A46" s="4" t="inlineStr">
        <is>
          <t>Total share-based compensation</t>
        </is>
      </c>
      <c r="F46" s="6" t="n">
        <v>4150000</v>
      </c>
      <c r="G46" s="5" t="n">
        <v>3713000</v>
      </c>
      <c r="H46" s="6" t="n">
        <v>8189000</v>
      </c>
      <c r="I46" s="5" t="n">
        <v>7009000</v>
      </c>
    </row>
    <row r="47">
      <c r="A47" s="4" t="inlineStr">
        <is>
          <t>Stock option recognized over weighted average period (in years)</t>
        </is>
      </c>
      <c r="H47" s="4" t="inlineStr">
        <is>
          <t>2 years</t>
        </is>
      </c>
    </row>
    <row r="48">
      <c r="A48" s="4" t="inlineStr">
        <is>
          <t>Total unrecognized compensation costs</t>
        </is>
      </c>
      <c r="F48" s="5" t="n">
        <v>26955000</v>
      </c>
      <c r="H48" s="6" t="n">
        <v>26955000</v>
      </c>
    </row>
    <row r="49">
      <c r="A49" s="4" t="inlineStr">
        <is>
          <t>Share-based compensation arrangement by share-based payment award, options, grants in period, net of forfeitures</t>
        </is>
      </c>
      <c r="H49" s="5" t="n">
        <v>845989</v>
      </c>
    </row>
    <row r="50">
      <c r="A50" s="4" t="inlineStr">
        <is>
          <t>Restricted Stock | Minimum</t>
        </is>
      </c>
    </row>
    <row r="51">
      <c r="A51" s="3" t="inlineStr">
        <is>
          <t>Share Based Compensation Arrangement By Share Based Payment Award [Line Items]</t>
        </is>
      </c>
    </row>
    <row r="52">
      <c r="A52" s="4" t="inlineStr">
        <is>
          <t>Vesting period</t>
        </is>
      </c>
      <c r="H52" s="4" t="inlineStr">
        <is>
          <t>1 year</t>
        </is>
      </c>
    </row>
    <row r="53">
      <c r="A53" s="4" t="inlineStr">
        <is>
          <t>Restricted Stock | Maximum</t>
        </is>
      </c>
    </row>
    <row r="54">
      <c r="A54" s="3" t="inlineStr">
        <is>
          <t>Share Based Compensation Arrangement By Share Based Payment Award [Line Items]</t>
        </is>
      </c>
    </row>
    <row r="55">
      <c r="A55" s="4" t="inlineStr">
        <is>
          <t>Vesting period</t>
        </is>
      </c>
      <c r="H55" s="4" t="inlineStr">
        <is>
          <t>3 years</t>
        </is>
      </c>
    </row>
    <row r="56">
      <c r="A56" s="4" t="inlineStr">
        <is>
          <t>Performance Stock Awards | Awards Granted On December 2016</t>
        </is>
      </c>
    </row>
    <row r="57">
      <c r="A57" s="3" t="inlineStr">
        <is>
          <t>Share Based Compensation Arrangement By Share Based Payment Award [Line Items]</t>
        </is>
      </c>
    </row>
    <row r="58">
      <c r="A58" s="4" t="inlineStr">
        <is>
          <t>Total share-based compensation</t>
        </is>
      </c>
      <c r="F58" s="6" t="n">
        <v>62000</v>
      </c>
      <c r="G58" s="5" t="n">
        <v>62000</v>
      </c>
      <c r="H58" s="6" t="n">
        <v>123000</v>
      </c>
      <c r="I58" s="5" t="n">
        <v>123000</v>
      </c>
    </row>
    <row r="59">
      <c r="A59" s="4" t="inlineStr">
        <is>
          <t>Vesting period</t>
        </is>
      </c>
      <c r="H59" s="4" t="inlineStr">
        <is>
          <t>4 years</t>
        </is>
      </c>
    </row>
    <row r="60">
      <c r="A60" s="4" t="inlineStr">
        <is>
          <t>Number of shares granted</t>
        </is>
      </c>
      <c r="C60" s="5" t="n">
        <v>123082</v>
      </c>
    </row>
    <row r="61">
      <c r="A61" s="4" t="inlineStr">
        <is>
          <t>Performance Stock Awards | 2015 Plan | Awards Granted On December 2016</t>
        </is>
      </c>
    </row>
    <row r="62">
      <c r="A62" s="3" t="inlineStr">
        <is>
          <t>Share Based Compensation Arrangement By Share Based Payment Award [Line Items]</t>
        </is>
      </c>
    </row>
    <row r="63">
      <c r="A63" s="4" t="inlineStr">
        <is>
          <t>Share-based compensation arrangement by share-based payment award, non-option equity instruments, outstanding, number</t>
        </is>
      </c>
      <c r="F63" s="5" t="n">
        <v>23186</v>
      </c>
      <c r="H63" s="5" t="n">
        <v>23186</v>
      </c>
    </row>
    <row r="64">
      <c r="A64" s="4" t="inlineStr">
        <is>
          <t>Performance Stock Units | Units Granted On October 2018</t>
        </is>
      </c>
    </row>
    <row r="65">
      <c r="A65" s="3" t="inlineStr">
        <is>
          <t>Share Based Compensation Arrangement By Share Based Payment Award [Line Items]</t>
        </is>
      </c>
    </row>
    <row r="66">
      <c r="A66" s="4" t="inlineStr">
        <is>
          <t>Share-based compensation arrangement by share-based payment award, options, grants in period, net of forfeitures</t>
        </is>
      </c>
      <c r="B66" s="5" t="n">
        <v>248140</v>
      </c>
    </row>
    <row r="67">
      <c r="A67" s="4" t="inlineStr">
        <is>
          <t>Percentage of shares issued, minimum</t>
        </is>
      </c>
      <c r="B67" s="4" t="inlineStr">
        <is>
          <t>50.00%</t>
        </is>
      </c>
    </row>
    <row r="68">
      <c r="A68" s="4" t="inlineStr">
        <is>
          <t>Percentage of shares issued, maximum</t>
        </is>
      </c>
      <c r="B68" s="4" t="inlineStr">
        <is>
          <t>200.00%</t>
        </is>
      </c>
    </row>
    <row r="69">
      <c r="A69" s="4" t="inlineStr">
        <is>
          <t>Weighted-average grant date fair value</t>
        </is>
      </c>
      <c r="B69" s="7" t="n">
        <v>17.84</v>
      </c>
    </row>
    <row r="70">
      <c r="A70" s="4" t="inlineStr">
        <is>
          <t>Percentage of performance stock units tied to 3-year total shareholder return</t>
        </is>
      </c>
      <c r="B70" s="4" t="inlineStr">
        <is>
          <t>34.00%</t>
        </is>
      </c>
    </row>
    <row r="71">
      <c r="A71" s="4" t="inlineStr">
        <is>
          <t>Percentage of performance stock units tied to fiscal year 2021 revenue</t>
        </is>
      </c>
      <c r="B71" s="4" t="inlineStr">
        <is>
          <t>33.00%</t>
        </is>
      </c>
    </row>
    <row r="72">
      <c r="A72" s="4" t="inlineStr">
        <is>
          <t>Percentage performance stock units tied to fiscal year 2021 adjusted earnings per share goals</t>
        </is>
      </c>
      <c r="B72" s="4" t="inlineStr">
        <is>
          <t>33.00%</t>
        </is>
      </c>
    </row>
    <row r="73">
      <c r="A73" s="4" t="inlineStr">
        <is>
          <t>Performance Stock Units | Units Granted On December 2019 and January 2020</t>
        </is>
      </c>
    </row>
    <row r="74">
      <c r="A74" s="3" t="inlineStr">
        <is>
          <t>Share Based Compensation Arrangement By Share Based Payment Award [Line Items]</t>
        </is>
      </c>
    </row>
    <row r="75">
      <c r="A75" s="4" t="inlineStr">
        <is>
          <t>Total share-based compensation</t>
        </is>
      </c>
      <c r="F75" s="6" t="n">
        <v>344000</v>
      </c>
      <c r="H75" s="6" t="n">
        <v>625000</v>
      </c>
    </row>
    <row r="76">
      <c r="A76" s="4" t="inlineStr">
        <is>
          <t>Share-based compensation arrangement by share-based payment award, options, grants in period, net of forfeitures</t>
        </is>
      </c>
      <c r="E76" s="5" t="n">
        <v>279587</v>
      </c>
    </row>
    <row r="77">
      <c r="A77" s="4" t="inlineStr">
        <is>
          <t>Percentage of shares issued, minimum</t>
        </is>
      </c>
      <c r="E77" s="4" t="inlineStr">
        <is>
          <t>42.50%</t>
        </is>
      </c>
    </row>
    <row r="78">
      <c r="A78" s="4" t="inlineStr">
        <is>
          <t>Percentage of shares issued, maximum</t>
        </is>
      </c>
      <c r="E78" s="4" t="inlineStr">
        <is>
          <t>172.50%</t>
        </is>
      </c>
    </row>
    <row r="79">
      <c r="A79" s="4" t="inlineStr">
        <is>
          <t>Weighted-average grant date fair value</t>
        </is>
      </c>
      <c r="E79" s="7" t="n">
        <v>16.02</v>
      </c>
    </row>
    <row r="80">
      <c r="A80" s="4" t="inlineStr">
        <is>
          <t>Percentage of performance stock units tied to fiscal year 2021 revenue goal</t>
        </is>
      </c>
      <c r="E80" s="4" t="inlineStr">
        <is>
          <t>80.00%</t>
        </is>
      </c>
    </row>
    <row r="81">
      <c r="A81" s="4" t="inlineStr">
        <is>
          <t>Percentage of performance stock units tied to fiscal year 2022 revenue goal</t>
        </is>
      </c>
      <c r="E81" s="4" t="inlineStr">
        <is>
          <t>20.00%</t>
        </is>
      </c>
    </row>
    <row r="82">
      <c r="A82" s="4" t="inlineStr">
        <is>
          <t>Vesting period for the 3-year total shareholder return</t>
        </is>
      </c>
      <c r="E82" s="4" t="inlineStr">
        <is>
          <t>3 years</t>
        </is>
      </c>
    </row>
    <row r="83">
      <c r="A83" s="4" t="inlineStr">
        <is>
          <t>Performance Stock Units Tied to Total Shareholder Return | Units Granted On October 2018</t>
        </is>
      </c>
    </row>
    <row r="84">
      <c r="A84" s="3" t="inlineStr">
        <is>
          <t>Share Based Compensation Arrangement By Share Based Payment Award [Line Items]</t>
        </is>
      </c>
    </row>
    <row r="85">
      <c r="A85" s="4" t="inlineStr">
        <is>
          <t>Total share-based compensation</t>
        </is>
      </c>
      <c r="F85" s="6" t="n">
        <v>114000</v>
      </c>
      <c r="G85" s="6" t="n">
        <v>114000</v>
      </c>
      <c r="H85" s="6" t="n">
        <v>229000</v>
      </c>
      <c r="I85" s="6" t="n">
        <v>22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Awards - Summary of Stock Option Activity (Details) - USD ($) $ / shares in Units, $ in Thousands</t>
        </is>
      </c>
      <c r="B1" s="2" t="inlineStr">
        <is>
          <t>6 Months Ended</t>
        </is>
      </c>
      <c r="C1" s="2" t="inlineStr">
        <is>
          <t>12 Months Ended</t>
        </is>
      </c>
    </row>
    <row r="2">
      <c r="B2" s="2" t="inlineStr">
        <is>
          <t>Sep. 30, 2020</t>
        </is>
      </c>
      <c r="C2" s="2" t="inlineStr">
        <is>
          <t>Mar. 31, 2020</t>
        </is>
      </c>
    </row>
    <row r="3">
      <c r="A3" s="3" t="inlineStr">
        <is>
          <t>Share-based Compensation Arrangement by Share-based Payment Award, Options, Outstanding [Roll Forward]</t>
        </is>
      </c>
    </row>
    <row r="4">
      <c r="A4" s="4" t="inlineStr">
        <is>
          <t>Number of Shares, Outstanding, Beginning</t>
        </is>
      </c>
      <c r="B4" s="5" t="n">
        <v>3001350</v>
      </c>
    </row>
    <row r="5">
      <c r="A5" s="4" t="inlineStr">
        <is>
          <t>Number of Shares, Outstanding, Exercised</t>
        </is>
      </c>
      <c r="B5" s="5" t="n">
        <v>-2250</v>
      </c>
    </row>
    <row r="6">
      <c r="A6" s="4" t="inlineStr">
        <is>
          <t>Number of Shares, Forfeited/Canceled</t>
        </is>
      </c>
      <c r="B6" s="5" t="n">
        <v>-32150</v>
      </c>
    </row>
    <row r="7">
      <c r="A7" s="4" t="inlineStr">
        <is>
          <t>Number of Shares, Expired</t>
        </is>
      </c>
      <c r="B7" s="5" t="n">
        <v>-46000</v>
      </c>
    </row>
    <row r="8">
      <c r="A8" s="4" t="inlineStr">
        <is>
          <t>Number of Shares, Outstanding, Ending</t>
        </is>
      </c>
      <c r="B8" s="5" t="n">
        <v>2920950</v>
      </c>
      <c r="C8" s="5" t="n">
        <v>3001350</v>
      </c>
    </row>
    <row r="9">
      <c r="A9" s="4" t="inlineStr">
        <is>
          <t>Vested and expected to vest, September 30, 2020</t>
        </is>
      </c>
      <c r="B9" s="5" t="n">
        <v>2803474</v>
      </c>
    </row>
    <row r="10">
      <c r="A10" s="4" t="inlineStr">
        <is>
          <t>Exercisable, September 30, 2020</t>
        </is>
      </c>
      <c r="B10" s="5" t="n">
        <v>2187861</v>
      </c>
    </row>
    <row r="11">
      <c r="A11" s="3" t="inlineStr">
        <is>
          <t>Weighted- Average Exercise Price per Share</t>
        </is>
      </c>
    </row>
    <row r="12">
      <c r="A12" s="4" t="inlineStr">
        <is>
          <t>Weighted-Average Exercise Price per Share, Outstanding, Beginning</t>
        </is>
      </c>
      <c r="B12" s="7" t="n">
        <v>14.83</v>
      </c>
    </row>
    <row r="13">
      <c r="A13" s="4" t="inlineStr">
        <is>
          <t>Weighted-Average Exercise Price per Share, Outstanding, Exercised</t>
        </is>
      </c>
      <c r="B13" s="8" t="n">
        <v>12.78</v>
      </c>
    </row>
    <row r="14">
      <c r="A14" s="4" t="inlineStr">
        <is>
          <t>Weighted-Average Exercise Price per Share, Forfeited/Cancelled</t>
        </is>
      </c>
      <c r="B14" s="8" t="n">
        <v>17.43</v>
      </c>
    </row>
    <row r="15">
      <c r="A15" s="4" t="inlineStr">
        <is>
          <t>Weighted-Average Exercise Price per Share, Expired</t>
        </is>
      </c>
      <c r="B15" s="8" t="n">
        <v>29.17</v>
      </c>
    </row>
    <row r="16">
      <c r="A16" s="4" t="inlineStr">
        <is>
          <t>Weighted-Average Exercise Price per Share, Outstanding, Ending</t>
        </is>
      </c>
      <c r="B16" s="8" t="n">
        <v>14.58</v>
      </c>
      <c r="C16" s="7" t="n">
        <v>14.83</v>
      </c>
    </row>
    <row r="17">
      <c r="A17" s="4" t="inlineStr">
        <is>
          <t>Vested and expected to vest, September 30, 2020 (in dollars per share)</t>
        </is>
      </c>
      <c r="B17" s="8" t="n">
        <v>14.57</v>
      </c>
    </row>
    <row r="18">
      <c r="A18" s="4" t="inlineStr">
        <is>
          <t>Exercisable, September 30, 2020 (in dollars per share)</t>
        </is>
      </c>
      <c r="B18" s="7" t="n">
        <v>14.49</v>
      </c>
    </row>
    <row r="19">
      <c r="A19" s="3" t="inlineStr">
        <is>
          <t>Weighted- Average Remaining Contractual Life (years)</t>
        </is>
      </c>
    </row>
    <row r="20">
      <c r="A20" s="4" t="inlineStr">
        <is>
          <t>Outstanding</t>
        </is>
      </c>
      <c r="B20" s="4" t="inlineStr">
        <is>
          <t>4 years 2 months 12 days</t>
        </is>
      </c>
      <c r="C20" s="4" t="inlineStr">
        <is>
          <t>4 years 8 months 12 days</t>
        </is>
      </c>
    </row>
    <row r="21">
      <c r="A21" s="4" t="inlineStr">
        <is>
          <t>Exercised</t>
        </is>
      </c>
      <c r="B21" s="4" t="inlineStr">
        <is>
          <t>3 years 7 months 6 days</t>
        </is>
      </c>
    </row>
    <row r="22">
      <c r="A22" s="4" t="inlineStr">
        <is>
          <t>Forfeited/Canceled</t>
        </is>
      </c>
      <c r="B22" s="4" t="inlineStr">
        <is>
          <t>3 years 3 months 18 days</t>
        </is>
      </c>
    </row>
    <row r="23">
      <c r="A23" s="4" t="inlineStr">
        <is>
          <t>Vested and expected to vest, September 30, 2020</t>
        </is>
      </c>
      <c r="B23" s="4" t="inlineStr">
        <is>
          <t>4 years 2 months 12 days</t>
        </is>
      </c>
    </row>
    <row r="24">
      <c r="A24" s="4" t="inlineStr">
        <is>
          <t>Exercisable, September 30, 2020</t>
        </is>
      </c>
      <c r="B24" s="4" t="inlineStr">
        <is>
          <t>3 years 10 months 24 days</t>
        </is>
      </c>
    </row>
    <row r="25">
      <c r="A25" s="3" t="inlineStr">
        <is>
          <t>Aggregate Intrinsic Value</t>
        </is>
      </c>
    </row>
    <row r="26">
      <c r="A26" s="4" t="inlineStr">
        <is>
          <t>Outstanding</t>
        </is>
      </c>
      <c r="B26" s="6" t="n">
        <v>24</v>
      </c>
    </row>
    <row r="27">
      <c r="A27" s="4" t="inlineStr">
        <is>
          <t>Exercised</t>
        </is>
      </c>
      <c r="B27" s="5" t="n">
        <v>3</v>
      </c>
    </row>
    <row r="28">
      <c r="A28" s="4" t="inlineStr">
        <is>
          <t>Vested and expected to vest, September 30, 2020</t>
        </is>
      </c>
      <c r="B28" s="5" t="n">
        <v>24</v>
      </c>
    </row>
    <row r="29">
      <c r="A29" s="4" t="inlineStr">
        <is>
          <t>Exercisable, September 30, 2020</t>
        </is>
      </c>
      <c r="B29" s="6" t="n">
        <v>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Principles of Consolidation. The condensed consolidated financial statements include the accounts of NextGen Healthcare, Inc. and its wholly-owned subsidiaries (collectively, the “Company”). Each of the terms “we,” “us,” or “our” as used herein refers collectively to the Company, unless otherwise stated. All intercompany accounts and transactions have been eliminated. Basis of Presentation. The accompanying unaudited condensed consolidated financial statements as of September 30, 2020 and for the three and six months ended September 30, 2020 have been prepared in accordance with the requirements of Quarterly Report on Form 10-Q and Article 10 of the Securities and Exchange Commission Regulation S-X and therefore do not include all information and notes which would be presented were such condensed consolidated financial statements prepared in accordance with accounting principles generally accepted in the United States of America (“GAAP”). These condensed consolidated financial statements should be read in conjunction with the audited consolidated financial statements presented in our Annual Report on Form 10-K for the fiscal year ended March 31, 2020. In the opinion of management, the accompanying condensed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densed consolidated financial statement sections are in thousands, except shares and per share data, unless otherwise specified. Coronavirus Pandemic. In late 2019, the emergence of a novel coronavirus, or COVID-19, was reported and in January 2020, the World Health Organization (“WHO”), declared it a Public Health Emergency of International Concern. In March 2020, the WHO escalated COVID-19 as a pandemic. The extent to which COVID-19 impacts our business and financial results will depend on numerous evolving factors including, but not limited to, the magnitude and duration of COVID-19; the impact on our employees; the extent to which it will impact worldwide macroeconomic conditions, including interest rates, employment rates, and health insurance coverage; the speed of the anticipated recovery; and governmental and business reactions to the pandemic. We assessed certain accounting matters that generally require consideration of forecasted financial information in context with the information reasonably available to the Company and the unknown future impacts of COVID-19 at September 30, 2020 and through the date of this Quarterly Report on Form 10-Q. The accounting matters assessed included, but were not limited to, our allowances for doubtful accounts and the carrying value of goodwill and other long-lived assets. While there was not a material impact to our consolidated financial statements at and for the quarter ended September 30, 2020, our future assessment of the magnitude and duration of COVID-19, as well as other factors could result in material impacts to our consolidated financial statements in future reporting periods. Share-Based Compensation. The following table summarizes total share-based compensation expense included in the condensed consolidated statements of comprehensive income for the three and six months ended September 30, 2020 and 2019:
Three Months Ended September 30,
Six Months Ended September 30,
2020
2019
2020
2019
Costs and expenses:
Cost of revenue
$
589
$
536
$
1,013
$
999
Research and development costs
1,026
817
1,943
1,845
Selling, general and administrative
3,822
2,963
7,874
6,363
Total share-based compensation
5,437
4,316
10,830
9,207
Income tax benefit
(1,305
)
(1,102
)
(2,569
)
(2,317
)
Decrease in net income
$
4,132
$
3,214
$
8,261
$
6,890
Recently Adopted Accounting Pronouncements. Recently adopted accounting pronouncements are discussed below or in the notes, where applicable.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ASU 2018-13”). ASU 2018-13 modifies certain disclosure requirements on fair value measurements in Topic 820, Fair Value Measurement. ASU 2018-13 is effective for annual periods, and interim periods within those annual periods, beginning after December 15, 2019. The adoption of ASU 2018-13 on April 1, 2020 did not have a material impact on our condensed consolidated financial statements. In January 2017, the FASB issued ASU 2017-04, Intangibles–Goodwill and Other (Topic 350): Simplifying the Test for Goodwill Impairment In June 2016, the FASB issued ASU 2016-13, Financial Instruments—Credit Losses (Topic 326): Measurement of Credit Losses on Financial Instruments Recent Accounting Standards Not Yet Adopted. Recent accounting pronouncements requiring implementation in current or future periods are discussed below or in the notes, where applicable. In March 2020, the FASB issued ASU 2020-04, Reference Rate Reform (Topic 848): Facilitation of the Effects of Reference Rate Reform on Financial Reporting amended and restated revolving credit agreement e are currently in the process of evaluating the potential impact of adoption of this updated authoritative guidance on our condensed consolidated financial statements In December 2019, the FASB issued ASU 2019-12, Income Taxes (Topic 740): Simplifying the Accounting for Income Taxes Early adoption is permitted, including adoption in an interim period. ASU 2019-12 is effective for us in the first quarter of fiscal 2022. We are currently in the process of evaluating the potential impact of adoption of this updated authoritative guidance on our condensed consolidated financial statements. We do not believe that any other recently issued, but not yet effective accounting standards, if adopted, would have a material impact on our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 Based Awards - Summary of Non-vested Stock Option (Details)</t>
        </is>
      </c>
      <c r="B1" s="2" t="inlineStr">
        <is>
          <t>6 Months Ended</t>
        </is>
      </c>
    </row>
    <row r="2">
      <c r="B2" s="2" t="inlineStr">
        <is>
          <t>Sep. 30, 2020$ / sharesshares</t>
        </is>
      </c>
    </row>
    <row r="3">
      <c r="A3" s="3" t="inlineStr">
        <is>
          <t>Share-based Compensation Arrangement by Share-based Payment Award, Options, Nonvested, Number of Shares [Roll Forward]</t>
        </is>
      </c>
    </row>
    <row r="4">
      <c r="A4" s="4" t="inlineStr">
        <is>
          <t>Non-Vested Number of Shares, Beginning Balance | shares</t>
        </is>
      </c>
      <c r="B4" s="5" t="n">
        <v>1091672</v>
      </c>
    </row>
    <row r="5">
      <c r="A5" s="4" t="inlineStr">
        <is>
          <t>Non-Vested Number of Shares Vested | shares</t>
        </is>
      </c>
      <c r="B5" s="5" t="n">
        <v>-331683</v>
      </c>
    </row>
    <row r="6">
      <c r="A6" s="4" t="inlineStr">
        <is>
          <t>Non-Vested Number of Shares Forfeited | shares</t>
        </is>
      </c>
      <c r="B6" s="5" t="n">
        <v>-26900</v>
      </c>
    </row>
    <row r="7">
      <c r="A7" s="4" t="inlineStr">
        <is>
          <t>Non-Vested Number of Shares, Ending Balance | shares</t>
        </is>
      </c>
      <c r="B7" s="5" t="n">
        <v>733089</v>
      </c>
    </row>
    <row r="8">
      <c r="A8" s="3" t="inlineStr">
        <is>
          <t>Share-based Compensation Arrangement by Share-based Payment Award, Options, Nonvested, Weighted Average Grant Date Fair Value [Abstract]</t>
        </is>
      </c>
    </row>
    <row r="9">
      <c r="A9" s="4" t="inlineStr">
        <is>
          <t>Weighted-Average Grant-Date Fair Value per Share, Nonvested, Beginning | $ / shares</t>
        </is>
      </c>
      <c r="B9" s="7" t="n">
        <v>5.67</v>
      </c>
    </row>
    <row r="10">
      <c r="A10" s="4" t="inlineStr">
        <is>
          <t>Weighted-Average Grant-Date Fair Value per Share, Vested | $ / shares</t>
        </is>
      </c>
      <c r="B10" s="8" t="n">
        <v>5.34</v>
      </c>
    </row>
    <row r="11">
      <c r="A11" s="4" t="inlineStr">
        <is>
          <t>Weighted-Average Grant-Date Fair Value per Share, Forfeited | $ / shares</t>
        </is>
      </c>
      <c r="B11" s="8" t="n">
        <v>6.8</v>
      </c>
    </row>
    <row r="12">
      <c r="A12" s="4" t="inlineStr">
        <is>
          <t>Weighted-Average Grant-Date Fair Value per Share, Nonvested, Ending | $ / shares</t>
        </is>
      </c>
      <c r="B12" s="7" t="n">
        <v>5.7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Based Awards - Summary of Restricted Stock Awards Activity (Details) - Restricted Stock</t>
        </is>
      </c>
      <c r="B1" s="2" t="inlineStr">
        <is>
          <t>6 Months Ended</t>
        </is>
      </c>
    </row>
    <row r="2">
      <c r="B2" s="2" t="inlineStr">
        <is>
          <t>Sep. 30, 2020$ / sharesshares</t>
        </is>
      </c>
    </row>
    <row r="3">
      <c r="A3" s="3" t="inlineStr">
        <is>
          <t>Share Based Compensation Arrangement By Share Based Payment Award [Line Items]</t>
        </is>
      </c>
    </row>
    <row r="4">
      <c r="A4" s="4" t="inlineStr">
        <is>
          <t>Number of Shares Outstanding Beginning Balance | shares</t>
        </is>
      </c>
      <c r="B4" s="5" t="n">
        <v>2312780</v>
      </c>
    </row>
    <row r="5">
      <c r="A5" s="4" t="inlineStr">
        <is>
          <t>Granted | shares</t>
        </is>
      </c>
      <c r="B5" s="5" t="n">
        <v>845989</v>
      </c>
    </row>
    <row r="6">
      <c r="A6" s="4" t="inlineStr">
        <is>
          <t>Vested | shares</t>
        </is>
      </c>
      <c r="B6" s="5" t="n">
        <v>-693726</v>
      </c>
    </row>
    <row r="7">
      <c r="A7" s="4" t="inlineStr">
        <is>
          <t>Canceled | shares</t>
        </is>
      </c>
      <c r="B7" s="5" t="n">
        <v>-145579</v>
      </c>
    </row>
    <row r="8">
      <c r="A8" s="4" t="inlineStr">
        <is>
          <t>Number of Shares Outstanding Ending Balance | shares</t>
        </is>
      </c>
      <c r="B8" s="5" t="n">
        <v>2319464</v>
      </c>
    </row>
    <row r="9">
      <c r="A9" s="4" t="inlineStr">
        <is>
          <t>Weighted Average Grant-Date Fair Value per Share, Beginning of Period | $ / shares</t>
        </is>
      </c>
      <c r="B9" s="7" t="n">
        <v>16.74</v>
      </c>
    </row>
    <row r="10">
      <c r="A10" s="4" t="inlineStr">
        <is>
          <t>Weighted Average Grant-Date Fair Value per Share, Granted | $ / shares</t>
        </is>
      </c>
      <c r="B10" s="8" t="n">
        <v>10.84</v>
      </c>
    </row>
    <row r="11">
      <c r="A11" s="4" t="inlineStr">
        <is>
          <t>Weighted Average Grant-Date Fair Value per Share, Vested | $ / shares</t>
        </is>
      </c>
      <c r="B11" s="8" t="n">
        <v>16.74</v>
      </c>
    </row>
    <row r="12">
      <c r="A12" s="4" t="inlineStr">
        <is>
          <t>Weighted Average Grant-Date Fair Value per Share, Canceled | $ / shares</t>
        </is>
      </c>
      <c r="B12" s="8" t="n">
        <v>15.75</v>
      </c>
    </row>
    <row r="13">
      <c r="A13" s="4" t="inlineStr">
        <is>
          <t>Weighted Average Grant-Date Fair Value per Share, End of Period | $ / shares</t>
        </is>
      </c>
      <c r="B13" s="7" t="n">
        <v>14.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Commitments, Guarantees and Contingencies - Additional Information (Details)</t>
        </is>
      </c>
      <c r="B1" s="2" t="inlineStr">
        <is>
          <t>6 Months Ended</t>
        </is>
      </c>
    </row>
    <row r="2">
      <c r="B2" s="2" t="inlineStr">
        <is>
          <t>Sep. 30, 2020</t>
        </is>
      </c>
    </row>
    <row r="3">
      <c r="A3" s="3" t="inlineStr">
        <is>
          <t>Commitments And Contingencies Disclosure [Abstract]</t>
        </is>
      </c>
    </row>
    <row r="4">
      <c r="A4" s="4" t="inlineStr">
        <is>
          <t>Applicable program documentation period</t>
        </is>
      </c>
      <c r="B4" s="4" t="inlineStr">
        <is>
          <t>365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Restructuring Plan - Additional Information (Details) - USD ($) $ in Thousands</t>
        </is>
      </c>
      <c r="B1" s="2" t="inlineStr">
        <is>
          <t>May 31, 2020</t>
        </is>
      </c>
      <c r="C1" s="2" t="inlineStr">
        <is>
          <t>Sep. 30, 2019</t>
        </is>
      </c>
      <c r="D1" s="2" t="inlineStr">
        <is>
          <t>Sep. 30, 2020</t>
        </is>
      </c>
      <c r="E1" s="2" t="inlineStr">
        <is>
          <t>Sep. 30, 2019</t>
        </is>
      </c>
    </row>
    <row r="2">
      <c r="A2" s="3" t="inlineStr">
        <is>
          <t>Restructuring Cost And Reserve [Line Items]</t>
        </is>
      </c>
    </row>
    <row r="3">
      <c r="A3" s="4" t="inlineStr">
        <is>
          <t>Restructuring costs</t>
        </is>
      </c>
      <c r="C3" s="6" t="n">
        <v>175</v>
      </c>
      <c r="D3" s="6" t="n">
        <v>2562</v>
      </c>
      <c r="E3" s="6" t="n">
        <v>1882</v>
      </c>
    </row>
    <row r="4">
      <c r="A4" s="4" t="inlineStr">
        <is>
          <t>Lease Right of Use Assets and Property Plant and Equipment</t>
        </is>
      </c>
    </row>
    <row r="5">
      <c r="A5" s="3" t="inlineStr">
        <is>
          <t>Restructuring Cost And Reserve [Line Items]</t>
        </is>
      </c>
    </row>
    <row r="6">
      <c r="A6" s="4" t="inlineStr">
        <is>
          <t>Other asset impairment charges</t>
        </is>
      </c>
      <c r="C6" s="6" t="n">
        <v>1916</v>
      </c>
      <c r="E6" s="6" t="n">
        <v>2405</v>
      </c>
    </row>
    <row r="7">
      <c r="A7" s="4" t="inlineStr">
        <is>
          <t>COVID-19 Pandemic</t>
        </is>
      </c>
    </row>
    <row r="8">
      <c r="A8" s="3" t="inlineStr">
        <is>
          <t>Restructuring Cost And Reserve [Line Items]</t>
        </is>
      </c>
    </row>
    <row r="9">
      <c r="A9" s="4" t="inlineStr">
        <is>
          <t>Restructuring plan, percentage of number of positions eliminated</t>
        </is>
      </c>
      <c r="B9" s="4" t="inlineStr">
        <is>
          <t>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0</t>
        </is>
      </c>
    </row>
    <row r="3">
      <c r="A3" s="3" t="inlineStr">
        <is>
          <t>Revenue From Contract With Customer [Abstract]</t>
        </is>
      </c>
    </row>
    <row r="4">
      <c r="A4" s="4" t="inlineStr">
        <is>
          <t>Revenue from Contract with Customer</t>
        </is>
      </c>
      <c r="B4" s="4" t="inlineStr">
        <is>
          <t xml:space="preserve">2. Revenue from Contracts with Customers Revenue Recognition and Performance Obligations We generate revenue from sales of licensing rights and subscriptions to our software solutions, hardware and third-party software products, support and maintenance, manag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record revenue net of taxes collected from customers and subsequently remitted to governmental authorities. The following table presents our revenues disaggregated by our major revenue categories and by occurrence:
Three Months Ended September 30,
Six Months Ended September 30,
2020
2019
2020
2019
Recurring revenues:
Subscription services
$
36,867
$
31,411
$
72,227
$
61,555
Support and maintenance
38,076
39,360
76,623
79,012
Managed services
26,218
25,219
48,711
50,900
Electronic data interchange and data services
24,530
24,599
47,652
48,569
Total recurring revenues
125,691
120,589
245,213
240,036
Software, hardware, and other non-recurring revenues:
Software license and hardware
8,014
8,258
12,754
15,353
Other non-recurring services
6,297
5,409
12,914
10,728
Total software, hardware and other non-recurring revenues
14,311
13,667
25,668
26,081
Total revenues
$
140,002
$
134,256
$
270,881
$
266,117
Recurring revenues consists of subscription services, support and maintenance, managed services, and EDI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patient pay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patient pay services, and other recurring services are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 Transaction Price Allocated to Remaining Performance Obligations As of September 30, 2020, the aggregate amount of transaction price related to remaining unsatisfied or partially unsatisfied performance obligations over the respective noncancelable contract term was approximately $471,700, of which we expect to recognize approximately 10% as services are rendered or goods are delivered , 53 As of September 30, 2019, the aggregate amount of transaction price related to remaining unsatisfied or partially unsatisfied performance obligations over the respective noncancelable contract term was approximately $492,700, of which we expect to recognize approximately 9% as services are rendered or goods are delivered, 47% over the next 12 months, and the remainder thereafter. Contract Balances Contract balances result from the timing differences between our revenue recognition, invoicing, and cash collections. Such contract balances include accounts receivables, contract assets and liabilities, and other customer deposits and liabilities balances. Accounts receivables include invoiced amounts where the right to receive payment is unconditional and only subject to the passage of time. Contract assets, consisting of unbilled receivables, include amounts where revenue recognized exceeds the amount invoiced to the customer and the right to payment is not solely subject to the passage of time. Contract assets are generally associated with our sales of software licenses, but may also be associated with other performance obligations such as subscription services, support and maintenance, annual libraries, and professional services, where control has been transferred to our customers but the associated payments are based on future customer collections (in the case of our RCM service arrangements) or based on future milestone payment due dates. In such instances, the revenue recognized may exceed the amount invoiced to the customer and such balances are included in contract assets since our right to receive payment is not unconditional, but rather is conditional upon customer collections or the continued functionality of the software and our ongoing support and maintenance obligations. Contract liabilities consist mainly of fees invoiced or paid by our clients for which the associated services have not been performed and revenues have not been recognized. Contract assets and contract liabilities are reported in a net position on an individual contract basis at the end of each reporting period. Contract assets are classified as current or long-term on our condensed consolidated balance sheets based on the timing of when we expect to complete the related performance obligations and invoice the customer. Contract liabilities are classified as current on our condensed consolidated balance sheets since the revenue recognition associated with the related customer payments and invoicing is expected to occur within the next twelve months. During the three months ended September 30, 2020 and 2019, we recognized $19,319 and $16,188, respectively, of revenues that were included in the contract liability balance at the beginning of the corresponding periods. During the six months ended September 30, 2020 and 2019, we recognized $40,145 and $36,148, respectively, of revenues that were included in the contract liability balance at the beginning of the corresponding periods. Our contracts with customers do not include any major financing components. Costs to Obtain or Fulfill a Contract We capitalize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to expense utilizing a method that is consistent with the transfer of the related goods or services to the customer. The amortization period ranges from less than one year up to five years, based on the period over which the related goods and services are transferred, including consideration of the expected customer renewals and the related useful lives of the products. Capitalized commissions costs were $25,798 as of September 30, 2020, of which $7,952 is classified as current and included as prepaid expenses and other current assets and $17,846 is classified as long-term and included within other assets on our condensed consolidated balance sheets, based on the expected timing of expense recognition. During the three months ended September 30, 2020 and 2019, we recognized $2,636 and $1,791, respectively, of commissions expense. During the six months ended September 30, 2020 and 2019, we recognized $4,876 and $3,453, respectively, of commissions expense. Commissions expense primarily relate to the amortization of capitalized commissions costs, which is included as a selling, general and administrative expense in the condensed consolidated statements of net income and comprehensive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Sep. 30, 2020</t>
        </is>
      </c>
    </row>
    <row r="3">
      <c r="A3" s="3" t="inlineStr">
        <is>
          <t>Receivables [Abstract]</t>
        </is>
      </c>
    </row>
    <row r="4">
      <c r="A4" s="4" t="inlineStr">
        <is>
          <t>Accounts Receivable</t>
        </is>
      </c>
      <c r="B4" s="4" t="inlineStr">
        <is>
          <t xml:space="preserve">3. Accounts Receivable We adopted ASU 2016-13 using the modified retrospective transition approach, which required the recognition of expected credit losses for our accounts receivable and our contract assets, consisting of unbilled receivables. The adoption of the new guidance did not have a material impact on our condensed consolidated financial statements as the expected credit loss model was not significantly different from our prior policy and methodology for determining the allowance for doubtful accounts. As part of our assessment of the adequacy of the allowance for doubtful accounts, we considered a number of factors including, but not limited to, historical credit loss experience and adjustments for certain asset-specific risk characteristics, such as bankruptcy filings, internal assessments of client credit quality, age of the client receivable balances, review of major third-party credit-rating agencies, and evaluation of external factors such as economic conditions, including the potential impacts of the COVID-19 pandemic, that may affect a client’s ability to pay, or other client-specific factors. Accounts receivable includes invoiced amounts where the right to receive payment is unconditional and only subject to the passage of time. Allowance for doubtful accounts are reported as a component of accounts receivable as summarized below:
September 30, 2020
March 31, 2020
Accounts receivable, gross
$
79,011
$
83,555
Allowance for doubtful accounts
(3,909
)
(3,549
)
Accounts receivable, net
$
75,102
$
80,006
The following table represents the changes in the allowance for doubtful accounts, as of and for the three months ended September 30, 2020:
Balance as of June 30, 2020
$
(3,920
)
Additions charged to costs and expenses
(530
)
Deductions
541
Balance as of September 30, 2020
$
(3,909
) The following table represents the changes in the allowance for doubtful accounts, as of and for the six months ended September 30, 2020:
Balance as of March 31, 2020
$
(3,549
)
Additions charged to costs and expenses
(1,399
)
Deductions
1,039
Balance as of September 30, 2020
$
(3,90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9:17:41Z</dcterms:created>
  <dcterms:modified xmlns:dcterms="http://purl.org/dc/terms/" xmlns:xsi="http://www.w3.org/2001/XMLSchema-instance" xsi:type="dcterms:W3CDTF">2020-10-22T19:17:41Z</dcterms:modified>
</cp:coreProperties>
</file>